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FINANCIAL INSTRUMENTS" sheetId="11" state="visible" r:id="rId11"/>
    <sheet xmlns:r="http://schemas.openxmlformats.org/officeDocument/2006/relationships" name="MUSIC INVENTORY" sheetId="12" state="visible" r:id="rId12"/>
    <sheet xmlns:r="http://schemas.openxmlformats.org/officeDocument/2006/relationships" name="ACCRUED CONSULTING FEES" sheetId="13" state="visible" r:id="rId13"/>
    <sheet xmlns:r="http://schemas.openxmlformats.org/officeDocument/2006/relationships" name="NOTES PAYABLE" sheetId="14" state="visible" r:id="rId14"/>
    <sheet xmlns:r="http://schemas.openxmlformats.org/officeDocument/2006/relationships" name="NOTES PAYABLE _ RELATED PARTIES" sheetId="15" state="visible" r:id="rId15"/>
    <sheet xmlns:r="http://schemas.openxmlformats.org/officeDocument/2006/relationships" name="DERIVATIVE LIABILITY" sheetId="16" state="visible" r:id="rId16"/>
    <sheet xmlns:r="http://schemas.openxmlformats.org/officeDocument/2006/relationships" name="EQUITY TRANSACTIONS" sheetId="17" state="visible" r:id="rId17"/>
    <sheet xmlns:r="http://schemas.openxmlformats.org/officeDocument/2006/relationships" name="COMMITMENTS AND CONTINGENCIES" sheetId="18" state="visible" r:id="rId18"/>
    <sheet xmlns:r="http://schemas.openxmlformats.org/officeDocument/2006/relationships" name="INVESTMENT IN ACQUISITION" sheetId="19" state="visible" r:id="rId19"/>
    <sheet xmlns:r="http://schemas.openxmlformats.org/officeDocument/2006/relationships" name="GOING CONCERN"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MUSIC INVENTORY (Tables)" sheetId="24" state="visible" r:id="rId24"/>
    <sheet xmlns:r="http://schemas.openxmlformats.org/officeDocument/2006/relationships" name="ACCRUED CONSULTING FEES (Tables" sheetId="25" state="visible" r:id="rId25"/>
    <sheet xmlns:r="http://schemas.openxmlformats.org/officeDocument/2006/relationships" name="NOTES PAYABLE (Tables)" sheetId="26" state="visible" r:id="rId26"/>
    <sheet xmlns:r="http://schemas.openxmlformats.org/officeDocument/2006/relationships" name="NOTES PAYABLE _ RELATED PARTI_2" sheetId="27" state="visible" r:id="rId27"/>
    <sheet xmlns:r="http://schemas.openxmlformats.org/officeDocument/2006/relationships" name="DERIVATIVE LIABILITY (Tables)"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MUSIC INVENTORY (Details)" sheetId="32" state="visible" r:id="rId32"/>
    <sheet xmlns:r="http://schemas.openxmlformats.org/officeDocument/2006/relationships" name="MUSIC INVENTORY (Details Narrat" sheetId="33" state="visible" r:id="rId33"/>
    <sheet xmlns:r="http://schemas.openxmlformats.org/officeDocument/2006/relationships" name="ACCRUED CONSULTING FEES (Detail" sheetId="34" state="visible" r:id="rId34"/>
    <sheet xmlns:r="http://schemas.openxmlformats.org/officeDocument/2006/relationships" name="ACCRUED CONSULTING FEES (Deta_2" sheetId="35" state="visible" r:id="rId35"/>
    <sheet xmlns:r="http://schemas.openxmlformats.org/officeDocument/2006/relationships" name="NOTES PAYABLE (Details)" sheetId="36" state="visible" r:id="rId36"/>
    <sheet xmlns:r="http://schemas.openxmlformats.org/officeDocument/2006/relationships" name="NOTES PAYABLE (Details - Princi" sheetId="37" state="visible" r:id="rId37"/>
    <sheet xmlns:r="http://schemas.openxmlformats.org/officeDocument/2006/relationships" name="NOTES PAYABLE - RELATED PARTIES" sheetId="38" state="visible" r:id="rId38"/>
    <sheet xmlns:r="http://schemas.openxmlformats.org/officeDocument/2006/relationships" name="DERIVATIVE LIABILITY (Details)" sheetId="39" state="visible" r:id="rId39"/>
    <sheet xmlns:r="http://schemas.openxmlformats.org/officeDocument/2006/relationships" name="DERIVATIVE LIABILITY (Details -" sheetId="40" state="visible" r:id="rId40"/>
    <sheet xmlns:r="http://schemas.openxmlformats.org/officeDocument/2006/relationships" name="EQUITY TRANSACTIONS (Details Na" sheetId="41" state="visible" r:id="rId41"/>
    <sheet xmlns:r="http://schemas.openxmlformats.org/officeDocument/2006/relationships" name="INVESTMENT IN ACQUISITION (Deta" sheetId="42" state="visible" r:id="rId42"/>
    <sheet xmlns:r="http://schemas.openxmlformats.org/officeDocument/2006/relationships" name="GOING CONCERN (Details Narrativ"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43" customWidth="1" min="2" max="2"/>
  </cols>
  <sheetData>
    <row r="1">
      <c r="A1" s="1" t="inlineStr">
        <is>
          <t>Cover</t>
        </is>
      </c>
      <c r="B1" s="2" t="inlineStr">
        <is>
          <t>12 Months Ended</t>
        </is>
      </c>
    </row>
    <row r="2">
      <c r="B2" s="2" t="inlineStr">
        <is>
          <t>May 31,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client made edits to veribage on the cover</t>
        </is>
      </c>
    </row>
    <row r="7">
      <c r="A7" s="4" t="inlineStr">
        <is>
          <t>Entity Registrant Name</t>
        </is>
      </c>
      <c r="B7" s="4" t="inlineStr">
        <is>
          <t>The MARQUIE GROUP, INC.</t>
        </is>
      </c>
    </row>
    <row r="8">
      <c r="A8" s="4" t="inlineStr">
        <is>
          <t>Entity Central Index Key</t>
        </is>
      </c>
      <c r="B8" s="4" t="inlineStr">
        <is>
          <t>0001434601</t>
        </is>
      </c>
    </row>
    <row r="9">
      <c r="A9" s="4" t="inlineStr">
        <is>
          <t>Entity Tax Identification Number</t>
        </is>
      </c>
      <c r="B9" s="4" t="inlineStr">
        <is>
          <t>26-2091212</t>
        </is>
      </c>
    </row>
    <row r="10">
      <c r="A10" s="4" t="inlineStr">
        <is>
          <t>Entity Incorporation, State or Country Code</t>
        </is>
      </c>
      <c r="B10" s="4" t="inlineStr">
        <is>
          <t>FL</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Document Creation Date</t>
        </is>
      </c>
      <c r="B14" s="4" t="inlineStr">
        <is>
          <t>Oct. 29,  2024</t>
        </is>
      </c>
    </row>
    <row r="15">
      <c r="A15" s="4" t="inlineStr">
        <is>
          <t>Business Contact [Member]</t>
        </is>
      </c>
      <c r="B15" s="4" t="inlineStr">
        <is>
          <t xml:space="preserve"> </t>
        </is>
      </c>
    </row>
    <row r="16">
      <c r="A16" s="3" t="inlineStr">
        <is>
          <t>Entity Addresses [Line Items]</t>
        </is>
      </c>
      <c r="B16" s="4" t="inlineStr">
        <is>
          <t xml:space="preserve"> </t>
        </is>
      </c>
    </row>
    <row r="17">
      <c r="A17" s="4" t="inlineStr">
        <is>
          <t>Entity Address, Address Line One</t>
        </is>
      </c>
      <c r="B17" s="4" t="inlineStr">
        <is>
          <t>7901 4th Street North, Suite 4887</t>
        </is>
      </c>
    </row>
    <row r="18">
      <c r="A18" s="4" t="inlineStr">
        <is>
          <t>Entity Address, City or Town</t>
        </is>
      </c>
      <c r="B18" s="4" t="inlineStr">
        <is>
          <t>St. Petersburg</t>
        </is>
      </c>
    </row>
    <row r="19">
      <c r="A19" s="4" t="inlineStr">
        <is>
          <t>Entity Address, State or Province</t>
        </is>
      </c>
      <c r="B19" s="4" t="inlineStr">
        <is>
          <t>FL</t>
        </is>
      </c>
    </row>
    <row r="20">
      <c r="A20" s="4" t="inlineStr">
        <is>
          <t>Entity Address, Postal Zip Code</t>
        </is>
      </c>
      <c r="B20" s="4" t="inlineStr">
        <is>
          <t>33702</t>
        </is>
      </c>
    </row>
    <row r="21">
      <c r="A21" s="4" t="inlineStr">
        <is>
          <t>City Area Code</t>
        </is>
      </c>
      <c r="B21" s="4" t="inlineStr">
        <is>
          <t>(800)</t>
        </is>
      </c>
    </row>
    <row r="22">
      <c r="A22" s="4" t="inlineStr">
        <is>
          <t>Local Phone Number</t>
        </is>
      </c>
      <c r="B22" s="4" t="inlineStr">
        <is>
          <t>351-3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y 31, 2024</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This summary of
significant accounting policies of the Company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 The following policies are considered to be significant: a. Principles
of Consolidation The consolidated financial statements
have been prepared in accordance with accounting principles generally accepted in the United States and include the Company and its wholly
owned subsidiary. All inter-company accounts and transactions have been eliminated. b. Accounting
Method The Company recognizes income and expenses
based on the accrual method of accounting. The Company has elected a May 31 year-end. c.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and Cash Equivalents Cash equivalents are generally comprised
of certain highly liquid investments with original maturities of less than three months. e. Basic
and Fully Diluted Net Loss per Share of Common Stock In accordance with Financial Accounting
Standards No. ASC 260, “Earnings per Share,” basic net loss per common share is based on the weighted average number of shares
outstanding during the periods presented. Diluted earnings per share is computed using the weighted average number of common shares plus
dilutive common share equivalents outstanding during the period. Dilutive instruments (such as convertible notes payable) have not been
included in the diluted earnings per share computations as their effect were antidilutive for the periods presented. f. Revenue
Recognition The Company adopted ASC 606 requires
the use of a new five-step model to recognize revenue from customer contracts. The five-step model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Advance customer payments are
recorded as deferred revenue until such time as they are recognized. The Company does not offer any cash rebates. Returns or discounts,
if any, are netted against gross revenues. g. Advertising Advertising costs, which are expensed
as incurred, were $ 3,201 3,750 h. Income
Taxes Deferred income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tax benefit has been reported in
the financial statements because the potential tax benefits of the net operating loss carryforwards are offset by a valuation allowance
of the same amount. Due to the change in ownership provisions
of the Tax Reform Act of 1986, net operating loss carryforwards for Federal income tax reporting purposes are subject to annual limitations.
Should a substantial change in ownership occur, net operating loss carryforwards may be limited as to future use. Net deferred tax assets consist of the
following components as of May 31, 2024 and 2023:
Schedule of net deferred tax assets
May 31, 2024 May 31, 2023
Deferred tax assets:
NOL Carryover $ 1,603,025 $ 1,401,372
Valuation allowance (1,603,025 ) (1,401,372 )
Net deferred tax asset $ – $ – The income tax provision differs from
the amount of income tax determined by applying the U.S. federal income tax rate of 21% to pretax income (loss) for the years ended May
31, 2024 and 2023 due to the following:
Schedule of provision for income taxes
May 31, 2024 May 31, 2023
Expected tax (benefit) at 21% $ (34,746 ) $ 247,833
Non-deductible expense (non-taxable income) from derivative liability (190,247 ) (401,444 )
Non-deductible amortization of debt discounts 23,340 14,832
Change in valuation allowance 201,653 138,779
Provision for income taxes $ – $ – For the periods presented, the Company had no The Company includes interest and penalties
arising from the underpayment of income taxes in the consolidated statements of operations in the provision for income taxes. For the
periods presented, the Company had no such interest or penalties. i. Concentrations
of Credit Risk Financial instruments that potentially
subject the Company to concentrations of credit risks consist of cash and cash equivalents. The Company places cash and cash equivalents
at well-known quality financial institutions. Cash and cash equivalents at banks are insured by the Federal Deposit Insurance Corporation
for up to $250,000. The Company did no j. Recent
Accounting Pronouncements We have reviewed accounting pronouncements
issued and have adopted any that are applicable to the Company. We have determined that none had a material impact on our financial position,
results of operations, or cash flows for the years ended May 31, 2024 and 2023.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May 31, 2024</t>
        </is>
      </c>
    </row>
    <row r="3">
      <c r="A3" s="3" t="inlineStr">
        <is>
          <t>Investments, All Other Investments [Abstract]</t>
        </is>
      </c>
      <c r="B3" s="4" t="inlineStr">
        <is>
          <t xml:space="preserve"> </t>
        </is>
      </c>
    </row>
    <row r="4">
      <c r="A4" s="4" t="inlineStr">
        <is>
          <t>FINANCIAL INSTRUMENTS</t>
        </is>
      </c>
      <c r="B4" s="4" t="inlineStr">
        <is>
          <t xml:space="preserve">NOTE 3 - FINANCIAL INSTRUMENTS The Company has adopted FASB ASC 820-10-50,
“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USIC INVENTORY</t>
        </is>
      </c>
      <c r="B1" s="2" t="inlineStr">
        <is>
          <t>12 Months Ended</t>
        </is>
      </c>
    </row>
    <row r="2">
      <c r="B2" s="2" t="inlineStr">
        <is>
          <t>May 31, 2024</t>
        </is>
      </c>
    </row>
    <row r="3">
      <c r="A3" s="3" t="inlineStr">
        <is>
          <t>Inventory Disclosure [Abstract]</t>
        </is>
      </c>
      <c r="B3" s="4" t="inlineStr">
        <is>
          <t xml:space="preserve"> </t>
        </is>
      </c>
    </row>
    <row r="4">
      <c r="A4" s="4" t="inlineStr">
        <is>
          <t>MUSIC INVENTORY</t>
        </is>
      </c>
      <c r="B4" s="4" t="inlineStr">
        <is>
          <t xml:space="preserve">NOTE 4 - MUSIC INVENTORY Our Music of Your Life song catalogue
is compiled of more than 100,000 titles. Many of these songs include difficult to find older recordings that originated on long play records
(LP’s) which date back to the turn of the 20 th MPEG-1 Audio Layer 3 ( Free
Lossless Audio Codec. This technology offers amazing, CD or WAV quality specifications
in a small file size. An effort is underway to convert the entire Music of Your Life catalogue from the original source material to the
FLAC format offering our listeners a much-improved experience which cannot be found on any free streaming service today. The
replacement value of our music catalogue is valued at more than $ 250,000 Music inventory consisted of the following:
Schedule of music inventory
May 31, 2024 May 31, 2023
Digital music acquired for use in operations – at cost $ 22,268 $ 21,648
Accumulated depreciation (21,533 ) (20,719 )
Music inventory – net $ 735 $ 929 The Company purchases digital music
from time to time as new music become available for broadcast on our network. During the year ended May 31, 2024 the Company purchased
$ 620 814 1,2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CONSULTING FEES</t>
        </is>
      </c>
      <c r="B1" s="2" t="inlineStr">
        <is>
          <t>12 Months Ended</t>
        </is>
      </c>
    </row>
    <row r="2">
      <c r="B2" s="2" t="inlineStr">
        <is>
          <t>May 31, 2024</t>
        </is>
      </c>
    </row>
    <row r="3">
      <c r="A3" s="3" t="inlineStr">
        <is>
          <t>Payables and Accruals [Abstract]</t>
        </is>
      </c>
      <c r="B3" s="4" t="inlineStr">
        <is>
          <t xml:space="preserve"> </t>
        </is>
      </c>
    </row>
    <row r="4">
      <c r="A4" s="4" t="inlineStr">
        <is>
          <t>ACCRUED CONSULTING FEES</t>
        </is>
      </c>
      <c r="B4" s="4" t="inlineStr">
        <is>
          <t xml:space="preserve">NOTE 5 – ACCRUED CONSULTING FEES Accrued consulting fees consisted of
the following:
Schedule of accrued consulting fees
May 31, 2024 May 31, 2023
Due to Company Chief Executive Officer pursuant to Consulting Agreement dated March 1, 2017 – monthly compensation of $20,000 $ 728,817 $ 488,817
Due to wife of Company Chief Executive Officer pursuant to consulting agreement effective August 16, 2018 – monthly compensation of $15,000 305,200 305,200
Due to mother of Company Chief Executive Officer pursuant to Consulting Agreement dated September 1, 2015 (which was terminated November 30, 2019) – monthly compensation of $5,000 to November 30, 2019 131,350 131,350
Due to service provider pursuant to Consulting Agreement dated September 1, 2015 (which was terminated February 28, 2019) – monthly compensation of $5,000 to February 28, 2019 144,700 144,700
Due to service provider pursuant to Consulting Agreement dated September 1, 2015 (which was terminated November 30, 2019) – monthly compensation of $1,000 to November 30, 2019 48,000 48,000
Due to two other service providers 27,850 27,850
Total $ 1,385,917 $ 1,145,917 The accrued consulting fees balance
changed as follows:
Schedule of accrued consulting fees balance
changed
Year Ended
May 31, 2024 May 31, 2023
Balance, beginning of period $ 1,145,917 $ 926,217
Compensation expense accrued pursuant to consulting agreements 240,000 240,000
Payments to consultants – (20,300 )
Balance, end of period $ 1,385,917 $ 1,145,917 See Note 11 (Commitments and Contingenc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May 31, 2024</t>
        </is>
      </c>
    </row>
    <row r="3">
      <c r="A3" s="3" t="inlineStr">
        <is>
          <t>Debt Disclosure [Abstract]</t>
        </is>
      </c>
      <c r="B3" s="4" t="inlineStr">
        <is>
          <t xml:space="preserve"> </t>
        </is>
      </c>
    </row>
    <row r="4">
      <c r="A4" s="4" t="inlineStr">
        <is>
          <t>NOTES PAYABLE</t>
        </is>
      </c>
      <c r="B4" s="4" t="inlineStr">
        <is>
          <t xml:space="preserve">NOTE 7 - NOTES PAYABLE Notes payable consisted of the following:
Schedule of notes payable
May 31,2024 May 31,2023
Notes payable to entities, non-interest bearing, due on demand,
unsecured $ 54,079 $ 64,700
Note payable to an individual, due on May 22, 2015, in default (B) 25,000 25,000
Note payable to an entity, non-interest bearing, due on February 1, 2016,
in default (D) 50,000 50,000
Note payable to a family trust, stated interest of $2,500, due on October
31, 2015, in default (E) 7,000 7,000
Note payable to a corporation, stated interest of $5,000, due on October
21, 2015, in default (G) 50,000 50,000
Note payable to a corporation, stated interest of $5,000, due on November
6, 2015, in default (H) 50,000 50,000
Note payable to an individual, due on December 20, 2015, in default, 24%
default rate from January 20, 2016 (I) 25,000 25,000
Convertible note payable to an entity, interest at 12%, due on December
29, 2016, in default (M) 40,000 40,000
Note payable to a family trust, interest at 10%, due on November 30, 2016,
in default (P) 25,000 25,000
Convertible note payable to an individual, interest at 10%, due on demand
(V) 46,890 46,890
Convertible note payable to an individual, interest at 8%, due on demand
(W) 29,000 29,000
Convertible note payable to an individual, interest at 8%, due on demand
(X) 21,500 21,500
Convertible note payable to an entity, interest at 10%, due on demand (Y) 8,100 8,100
Convertible note payable to an entity, interest at 10%, due on March 5,
2019, in default (DD) 35,000 35,000
Convertible note payable to an entity, interest at 10%, due on September
18, 2019, in default (GG) 8,505 8,505
Convertible note payable to an entity, interest at 12%, due on November
30, 2021, in default (SS) 154,764 154,764
Convertible note payable to an entity, interest at 10%, due on June 4,
2022, in default (VV) 152,369 170,212
Convertible note payable to an entity, interest at 8%, due on August 27,
2022, in default, net of discount of $-0- and $4,274, respectively (WW) 14,000 14,000
Convertible note payable to an entity, interest at 12%, due on December
21, 2022, in default (YY) 424 58,250
Convertible note payable to an entity, interest at 12%, due on February
8, 2023, in default (ZZ) 203,095 245,000
Convertible note payable to an entity, interest at 12%, due on June 10,
2023, in default, net of discount of $-0- and $1,065, respectively (AA) – 37,815
Convertible note payable to an entity, interest at 12%, due on November
4, 2023, in default, net of discount of $-0- and $13,143, respectively (C) 12,649 17,412
Convertible note payable to an entity, interest at 12%, due on April 10,
2024, in default, net of discount of $-0- and $52,586, respectively (F) 76,375 8,514
Convertible note payable to an entity, interest at 10%, due on August 15,
2024, net of discount of $11,319 and $-0-, respectively (J) 10,201 –
Convertible note payable to an entity, interest at 12%, due on September
18, 2024, net of discount of $1,052 and $-0-, respectively (K) 2,448 –
Convertible note payable to an entity, interest at 12%, due on January
18, 2025, net of discount of $19,336 and $-0-, respectively (L) 11,217 –
Note payable to an entity, terms to be agreed on and memorialized subsequent
to May 31, 2024 48,641 –
Note payable to the Small Business Administration under the Payroll Protection
Program, interest at 1%, due in installments through May 4, 2022, forgivable in part or whole subject to certain requirements. 70,000 70,000
Note payable to the Small Business Administration under the Payroll Protection
Program, interest at 1%, due in installments through April 5, 2023, forgivable in part or whole subject to certain requirements. 100,000 100,000
Notes payable to individuals, non-interest bearing,
due on demand 103,476 103,476
Total Notes Payable 1,434,733 1,465,138
Less: Current Portion (1,434,733 ) (1,465,138 )
Long-Term Notes Payable $ – $ – (B) On April 22, 2015, the Company issued
a $25,000 Promissory Note, non-interest bearing (interest at 24% per annum after May 22, 2015), due at maturity on May 22, 2015. (D) On July 24, 2015, the Company issued
a $50,000 Promissory Note to Kodiak Capital Group, LLC (“Kodiak”) for services rendered in association with an Equity Purchase
Agreement. As amended and restated January 4, 2016, the note is non-interest bearing and was due on February 1, 2016. (E) On July 31, 2015, the Company issued
a $25,000 Promissory Note with a stated interest amount of $2,500 due at maturity on October 31, 2015. (G) On August 6, 2015, the Company issued
a $50,000 Promissory Note with a stated interest amount of $5,000 due at maturity on October 21, 2015. (H) On August 21, 2015, the Company
issued a $50,000 Promissory Note with a stated interest amount of $5,000 due at maturity on November 6, 2015. (I) On September 21, 2015, the Company
issued a $25,000 Promissory Note with a stated interest amount of $2,500 due at maturity on December 20, 2015. In the event that all principal
and interest are not paid to the lender by January 20, 2016, interest is to accrue at a rate of 24% per annum commencing on January 21,
2016. (M) On December 29, 2015, the Company
issued a $20,000 Convertible Promissory Note to a lender for net loan proceeds of $15,000. The note bears interest at a rate of 12% per
annum, was due on December 29, 2016, and is convertible at the option of the lender into shares of the Company common stock at a Conversion
Price equal to 50% of the lowest closing bid price during the 30 Trading Day period prior to the Conversion Date. See Note 9 (Derivative
Liability). (P) On June 3, 2016, the Company issued
a $25,000 Promissory Note. The note bears interest at a rate of 10% per annum and was due on November 30, 2016. (V) On May 3, 2017, the Company issued
a $72,750 Convertible Promissory Note to a lender as a replacement for the principal and interest due on a promissory note due on October
14, 2014. The note bears interest at a rate of 10% per annum, is due on demand, and is convertible at the option of the lender into shares
of the Company common stock at a Conversion Price equal to $0.0001293 per share. (W) On April 5, 2017, the Company issued
a $35,000 Convertible Promissory Note to a lender as a replacement for the principal and interest due on a promissory note due on August
23, 2015.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9 (Derivative Liability). (X) On April 5, 2017, the Company issued
a $27,500 Convertible Promissory Note to a lender as a replacement for the principal and interest due on a promissory note due on October
31, 2015.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9 (Derivative Liability). (Y) On March 1, 2017, the Company issued
a $8,600 Convertible Promissory Note to a vendor of the Company to convert certain accounts payable due to the vendor. The note bears
interest at a rate of 10% per annum, is due on demand, and is convertible at the option of the lender into shares of the Company common
stock at a Conversion Price equal to the higher of $0.00004 per share or 60% of the lowest Trading Price during the 5 Trading Day period
prior to the Conversion Date. (DD) On March 5, 2018, the Company issued
a $35,000 Convertible Promissory Note to a lender for net loan proceeds of $33,000. The note bears interest at a rate of 10% per annum,
was due on March 5, 2019, and is convertible at the option of the lender into shares of the Company common
stock at a Conversion Price equal to 50% of the lowest Trading Price during the 20 Trading Day period prior to the Conversion Date. See
Note 9 (Derivative Liability). (GG) On September 18, 2018, the Company
issued a $18,000 Convertible Promissory Note to a lender for net loan proceeds of $14,000. The note bears interest at a rate of 10% per
annum, was due on September 18, 2019, and is convertible at the option of the lender into shares of the Company
common stock at a Conversion Price equal to 50% of the lowest Trading Price during the 20 Trading Day period prior to the Conversion Date.
See Note 9 (Derivative Liability). (SS) On November 30, 2020, the Company
issued a $170,000 Convertible Promissory Note to a lender which paid off some of the accrued interest for the note described in (RR) above.
The Company received net proceeds of $32,500. The note bears interest at a rate of 12% per annum, is due on November 30, 2021, and is
convertible at the option of the lender into shares of the Company common stock at a Conversion Price equal to the lesser of (1) 105%
of the closing bid price of the Common Stock on the Issue Date, or (2) the closing bid price of the Common Stock on the Trading Day immediately
preceding the date of the conversion. See Note 9 (Derivative Liability). (VV) On June 4, 2021, the Company issued
a $238,596 Convertible Promissory Note to a lender which paid off the principal and accrued interest for the notes described in (EE),
(FF), (KK), (LL), (MM), (NN) and (PP) above. The note bears interest at a rate of 10% per annum, is due on June 4, 2022, and is convertible
at the option of the lender into shares of the Company common stock at a Conversion Price equal to the lesser of (1) $0.00004, or (2)
50% of the lowest trading price of the common stock for the previous 15-day trading period. See Note 9 (Derivative Liability). (WW) On August 27, 2021, the Company
issued a $14,000 Convertible Promissory Note to a lender for net loan proceeds of $10,000. The note bears interest at a rate of 8% per
annum, is due on August 27, 2022, and is convertible at the option of the lender into shares of the Company common stock at a Conversion
Price equal to 65% of the lowest trading price in the 10 Trading Day period prior to the Conversion Date. See Note 9 (Derivative Liability). (YY) On December 21, 2021, the Company
issued a $58,250 Convertible Promissory Note to a lender for net loan proceeds of $49,925. The note bears interest at a rate of 12% per
annum, is due on December 21, 2022, and is convertible at the option of the lender into shares of the Company common stock at a Conversion
Price equal to the higher of (1) $0.0001, or (2) the par value of the Common Stock. (ZZ) On February 8, 2022, the Company
issued a $245,000 Convertible Promissory Note to a lender for net loan proceeds of $218,000. The note bears interest at a rate of 12%
per annum, is due on February 8, 2023, and is convertible at the option of the lender into shares of the Company common stock at a Conversion
Price equal to the higher of (1) $0.0001, or (2) the par value of the Common Stock. (AA) On June 10, 2022, the Company issued
a $38,880 Convertible Promissory Note to a lender for net loan proceeds of $31,800. The note bears interest at a rate of 12% per annum,
is due on June 10, 2023, and is convertible at the option of the lender into shares of the Company common stock at a Conversion Price
equal to the lower of (1) $0.05, or (2) 50% of the lowest trading price in the 10 Trading Day period prior to the Conversion Date. See
Note 9 (Derivative Liability). (C) On November 4, 2022, the Company
issued a $30,555 Convertible Promissory Note to a lender for net loan proceeds of $25,000. The note bears interest at a rate of 12% per
annum, is due on November 4, 2023, and is convertible at the option of the lender into shares of the Company common stock at a Conversion
Price equal to the lower of (1) $0.005, or (2) 50% of the lowest trading price in the 10 Trading Day period prior to the Conversion Date.
See Note 9 (Derivative Liability). (F) On April 10, 2023, the Company issued
a $61,100 Convertible Promissory Note to a lender for net loan proceeds of $55,000. The note bears interest at a rate of 12% per annum,
is due on April 10, 2024, and is convertible at the option of the lender into shares of the Company common stock at a Conversion Price
equal to the lower of (1) $0.003, or (2) par value of common stock. See Note 9 (Derivative Liability). (J) On November 7, 2023, the Company
issued a $42,000 Convertible Promissory Note to a lender for net loan proceeds of $32,200. The note bears interest at a rate of 10% per
annum, is due on August 15, 2024, and is convertible at the option of the lender into shares of the Company common stock at a Conversion
Price equal to 63% of the lowest trading price in the 10 Trading Day period prior to the Conversion Date. See Note 9 (Derivative Liability). (K) On September 18, 2023, the Company
issued a $3,500 Convertible Promissory Note to a lender for net loan proceeds of $3,500. The note bears interest at a rate of 12% per
annum, is due on September 18, 2024, and is convertible at the option of the lender into shares of the Company common stock at a Conversion
Price equal to 50% of the lowest trading price in the 10 Trading Day period prior to the Conversion Date. See Note 9 (Derivative Liability). (L) On January 18, 2024, the Company
issued a $30,555 Convertible Promissory Note to a lender for net loan proceeds of $22,800. The note bears interest at a rate of 12% per
annum, is due on January 18, 2025, and is convertible at the option of the lender into shares of the Company common stock at a Conversion
Price equal to the lower of $0.0002 or 50% of the lowest trading price in the 10 Trading Day period prior to the Conversion Date. See
Note 9 (Derivative Liability). Concentration of Notes Payable The principal balance of the notes payable
was due to:
Schedule of principal balance of the notes payable
was due
May 31, 2024 May 31, 2023
Lender A $ 358,283 $ 458,014
Lender B 209,874 170,212
14 other lenders 898,285 903,706
Total 1,466,442 1,531,935
Less debt discounts (31,709 ) (66,794 )
Net $ 1,434,733 $ 1,465,1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IES</t>
        </is>
      </c>
      <c r="B1" s="2" t="inlineStr">
        <is>
          <t>12 Months Ended</t>
        </is>
      </c>
    </row>
    <row r="2">
      <c r="B2" s="2" t="inlineStr">
        <is>
          <t>May 31, 2024</t>
        </is>
      </c>
    </row>
    <row r="3">
      <c r="A3" s="3" t="inlineStr">
        <is>
          <t>Related Party Transactions [Abstract]</t>
        </is>
      </c>
      <c r="B3" s="4" t="inlineStr">
        <is>
          <t xml:space="preserve"> </t>
        </is>
      </c>
    </row>
    <row r="4">
      <c r="A4" s="4" t="inlineStr">
        <is>
          <t>NOTES PAYABLE – RELATED PARTIES</t>
        </is>
      </c>
      <c r="B4" s="4" t="inlineStr">
        <is>
          <t xml:space="preserve">NOTE 8 – NOTES PAYABLE – RELATED PARTIES Notes payable – related parties
consisted of the following:
Schedule of notes payable related parties
May 31, 2024 May 31, 2023
Note payable to Company law firm (and owner of 2,500 shares of common stock since August 16, 2018), non-interest bearing, due on demand, unsecured $ 2,073 $ 2,073
Notes payable to The OZ Corporation (owner of 2,500 shares of common stock since August 16, 2018), non-interest bearing, due on demand, unsecured 69,250 69,250
Notes payable to the Chief Executive Officer, non-interest bearing, due on demand, unsecured 10,992 19,449
Note payable to the wife of the Chief Executive Officer as part of the 25% acquisition of Simply Whim, interest at 12%, due on September 20, 2023, unsecured (See Note 10) 2,000,000 2,000,000
Total Notes Payable – Related Parties 2,082,315 2,090,772
Less: Current Portion (2,082,315 ) (2,090,772 )
Long-Term Notes Payable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May 31, 2024</t>
        </is>
      </c>
    </row>
    <row r="3">
      <c r="A3" s="3" t="inlineStr">
        <is>
          <t>Derivative Liability</t>
        </is>
      </c>
      <c r="B3" s="4" t="inlineStr">
        <is>
          <t xml:space="preserve"> </t>
        </is>
      </c>
    </row>
    <row r="4">
      <c r="A4" s="4" t="inlineStr">
        <is>
          <t>DERIVATIVE LIABILITY</t>
        </is>
      </c>
      <c r="B4" s="4" t="inlineStr">
        <is>
          <t xml:space="preserve">NOTE 9 - DERIVATIVE LIABILITY The derivative liability at May 31,
2024 and 2023 consisted of:
Schedule of derivative liability
May 31, 2024 May 31, 2023
Face Value Derivative Liability Face Value Derivative Liability
Convertible note payable issued December 29, 2015, due December
29, 2016 (M) $ 40,000 $ 40,000 $ 40,000 $ 81,481
Convertible note payable issued April 5, 2017, due on demand (W) 29,000 43,500 29,000 81,093
Convertible note payable issued April 5, 2017, due on demand (X) 21,500 32,250 21,500 60,120
Convertible note payable issued March 5, 2018, due on March 5, 2019 (DD) 35,000 35,000 35,000 71,296
Convertible note payable issued September 18, 2018, due on September 18,
2019 (GG) 8,506 8,506 8,506 17,326
Convertible note payable issued November 30, 2020, due on November 30,
2021 (SS) 154,764 7,040 154,764 151,020
Convertible note payable issued June 4, 2021, due on June 4, 2022 (VV) 152,369 4,224 170,212 153,285
Convertible note payable issued August 27, 2021, due on August 27, 2022
(WW) 14,000 7,538 14,000 18,707
Convertible note payable issued June 10, 2022, due on June 10, 2023 (AA) – – 38,880 154,078
Convertible note payable issued November 4, 2022, due on November 4, 2023
(C) 12,649 3,520 30,555 92,797
Convertible note payable issued April 10, 2023, due on April 10, 2024 (F) 76,375 7,040 61,100 154,795
Convertible note payable issued November 7, 2023, due on August 15, 2024
(J) 21,520 5,209 – –
Convertible note payable issued September 18, 2023, due on September 18,
2024 (K) 3,500 5,880 – –
Convertible note payable issued January 18, 2024,
due on January 18, 2025 (L) 30,555 6,406 – –
Totals $ 599,738 $ 206,113 $ 703,517 $ 1,035,998 The above convertible notes contain
a variable conversion feature based on the future trading price of the Company common stock. Therefore, the number of shares of common
stock issuable upon conversion of the notes is indeterminate. Accordingly, we have recorded the fair value of the embedded conversion
features as a derivative liability at the respective issuance dates of the notes and charged the applicable amounts to debt discounts
and the remainder to other expense. The increase (decrease) in the fair value of the derivative liability from the respective issuance
dates of the notes to the measurement dates is charged (credited) to other expense (income). The fair value of the derivative liability
of the notes is measured at the respective issuance dates and quarterly thereafter using the Black Scholes option pricing model. Assumptions used for the calculations
of the derivative liability of the notes at May 31, 2024 include (1) stock price of $0.0001 per share, (2) exercise prices ranging from
$0.00004 to $0.0001 per share, (3) terms ranging from 0 days to 231 days, (4) expected volatility of 428% and (5) risk free interest rates
ranging from 5.42% to 5.48%. Assumptions used for the calculations
of the derivative liability of the notes at May 31, 2023 include (1) stock price of $0.0041 per share, (2) exercise prices ranging from
$0.00004 to $0.001755 per share, (3) terms ranging from 0 days to 315 days, (4) expected volatility of 2,189% and (5) risk free interest
rates ranging from 4.65% to 5.28%. Concentration of Derivative Liability The derivative liability relates to
convertible notes payable due to:
Schedule of derivative liability relates to
convertible notes payable due
May 31, 2024 May 31, 2023
Lender A $ 7,040 $ 151,020
Lender B – 153,285
Lender C 3,520 415,233
Lender D 55,268 107,329
5 other lenders 140,285 209,131
Total $ 206,113 $ 1,035,9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May 31, 2024</t>
        </is>
      </c>
    </row>
    <row r="3">
      <c r="A3" s="3" t="inlineStr">
        <is>
          <t>Equity [Abstract]</t>
        </is>
      </c>
      <c r="B3" s="4" t="inlineStr">
        <is>
          <t xml:space="preserve"> </t>
        </is>
      </c>
    </row>
    <row r="4">
      <c r="A4" s="4" t="inlineStr">
        <is>
          <t>EQUITY TRANSACTIONS</t>
        </is>
      </c>
      <c r="B4" s="4" t="inlineStr">
        <is>
          <t xml:space="preserve">NOTE 10 - EQUITY TRANSACTIONS On October 13, 2022 (the “Closing
Date”), the Company entered into a Standby Equity Commitment Agreement (the “Equity Agreement” by and among the Company,
and MacRab, LLC, a Florida limited liability company ("MacRab"), pursuant to which MacRab has agreed to purchase at the Company’s
sole discretion, up to five million dollars ($5,000,000) of the Company’s common stock (the “Put Shares”) at a purchase price
of 90% of the average of the two (2) lowest volume weighted average prices of the Company’s Common Stock on OTCQB during the six
(6) Trading Days immediately following the Clearing Date. Contemporaneous therewith, the Company
and MacRab also entered into a Registration Rights Agreement, whereby the Company has agreed to provide certain registration rights under
the Securities Act of 1933, as amended. Pursuant to the Registration Rights Agreement, the Company has registered the Put Shares pursuant
in a registration statement on Form S-1 (the “Registration Statement”). The Registration Statement was filed on October 21,
2022. During the year ended May 31, 2024,
the Company issued an aggregate of 349,461,323 55,730 During the quarter ended May 31, 2024,
the Company’s transfer agent issued 231,018,188 During the year ended May 31, 2023,
the Company issued an aggregate of 73,753,000 147,507 During the year ended May 31, 2023,
the Company issued 666,666,668 During the year ended May 31, 2024,
the Company issued an aggregate of 2,265,475,967 350,472 During the year ended May 31, 2024,
the Company issued an aggregate of 185,000,000 102,7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Consulting Agreements with Individuals The Company has entered into Consulting
Agreements with the Company’s Chief Executive Officer, the wife of the Company’s Chief Executive Officer, the mother of the
Company’s Chief Executive Officer, and other service providers (see Note 5 – Accrued Consulting Fees). The Consulting Agreement
with the Company’s Chief Executive Officer provides for monthly compensation of $20,000. The Consulting
Agreement with the wife of the Company’s Chief Executive Officer provided for monthly compensation of $15,000 and expired on May
31, 2021. The Consulting Agreement with the mother of the Company’s Chief Executive Officer provides for monthly compensation of
$5,000 and was terminated as of November 30, 2019. The other 3 consulting agreements provided for monthly compensation totaling $6,500
and were terminated as of November 30, 2019. Corporate Consulting Agreement On March 14, 2018, the Company executed
a Corporate Consulting Agreement (the “Agreement”) with a consulting firm entity (the “Consultant”). The Agreement
provided for the Consultant to perform certain investor relations and other services for the Company. The term of the Agreement was 4
months but the Agreement provided that the Company could terminate the Agreement for any reason at any time upon 5 days written prior
notice. The Agreement provided for 8 payments of cash fees totaling $240,000 to be paid to the Consultant over 4 months. On April 1,
2018, the Company notified the Consultant that the Agreement was terminated. A total of $25,000 was paid to the Consultant in March 2018
which was expensed and included in “Salaries and Consulting Fees” in the Consolidated Statement of Operations for the year
ended May 31, 2018. No other amounts were accrued at May 31, 2022 and 2021. On October 16, 2018 (see Note 10), the Company issued 5,000
shares of its common stock to the Consultant. On October 26, 2018, the Consultant advised the Company that it had not been notified that
the Agreement was terminated on April 1, 2018 and that the Company is in default of the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ACQUISITION</t>
        </is>
      </c>
      <c r="B1" s="2" t="inlineStr">
        <is>
          <t>12 Months Ended</t>
        </is>
      </c>
    </row>
    <row r="2">
      <c r="B2" s="2" t="inlineStr">
        <is>
          <t>May 31, 2024</t>
        </is>
      </c>
    </row>
    <row r="3">
      <c r="A3" s="3" t="inlineStr">
        <is>
          <t>Business Combination, Asset Acquisition, and Joint Venture Formation [Abstract]</t>
        </is>
      </c>
      <c r="B3" s="4" t="inlineStr">
        <is>
          <t xml:space="preserve"> </t>
        </is>
      </c>
    </row>
    <row r="4">
      <c r="A4" s="4" t="inlineStr">
        <is>
          <t>INVESTMENT IN ACQUISITION</t>
        </is>
      </c>
      <c r="B4" s="4" t="inlineStr">
        <is>
          <t xml:space="preserve">NOTE 12 – INVESTMENT IN ACQUISITION On September 20, 2022, the Company entered
into an agreement to acquire 25% of the outstanding shares of SIMPLY WHIM, INC., a Wyoming corporation (“SIMPLY WHIM”), in
exchange for 666,666,668 2,000,000 6,2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4</t>
        </is>
      </c>
      <c r="C1" s="2" t="inlineStr">
        <is>
          <t>May 31, 2023</t>
        </is>
      </c>
    </row>
    <row r="2">
      <c r="A2" s="3" t="inlineStr">
        <is>
          <t>CURRENT ASSETS</t>
        </is>
      </c>
      <c r="B2" s="4" t="inlineStr">
        <is>
          <t xml:space="preserve"> </t>
        </is>
      </c>
      <c r="C2" s="4" t="inlineStr">
        <is>
          <t xml:space="preserve"> </t>
        </is>
      </c>
    </row>
    <row r="3">
      <c r="A3" s="4" t="inlineStr">
        <is>
          <t>Cash and cash equivalents</t>
        </is>
      </c>
      <c r="B3" s="5" t="n">
        <v>0</v>
      </c>
      <c r="C3" s="5" t="n">
        <v>0</v>
      </c>
    </row>
    <row r="4">
      <c r="A4" s="4" t="inlineStr">
        <is>
          <t>Total Current Assets</t>
        </is>
      </c>
      <c r="B4" s="6" t="n">
        <v>0</v>
      </c>
      <c r="C4" s="6" t="n">
        <v>0</v>
      </c>
    </row>
    <row r="5">
      <c r="A5" s="3" t="inlineStr">
        <is>
          <t>OTHER ASSETS</t>
        </is>
      </c>
      <c r="B5" s="4" t="inlineStr">
        <is>
          <t xml:space="preserve"> </t>
        </is>
      </c>
      <c r="C5" s="4" t="inlineStr">
        <is>
          <t xml:space="preserve"> </t>
        </is>
      </c>
    </row>
    <row r="6">
      <c r="A6" s="4" t="inlineStr">
        <is>
          <t>Investment in Acquisition</t>
        </is>
      </c>
      <c r="B6" s="6" t="n">
        <v>6200000</v>
      </c>
      <c r="C6" s="6" t="n">
        <v>6200000</v>
      </c>
    </row>
    <row r="7">
      <c r="A7" s="4" t="inlineStr">
        <is>
          <t>Loans receivable, related party</t>
        </is>
      </c>
      <c r="B7" s="6" t="n">
        <v>35237</v>
      </c>
      <c r="C7" s="6" t="n">
        <v>28247</v>
      </c>
    </row>
    <row r="8">
      <c r="A8" s="4" t="inlineStr">
        <is>
          <t>Music inventory, net of accumulated depreciation of $21,533 and $20,719, respectively</t>
        </is>
      </c>
      <c r="B8" s="6" t="n">
        <v>735</v>
      </c>
      <c r="C8" s="6" t="n">
        <v>929</v>
      </c>
    </row>
    <row r="9">
      <c r="A9" s="4" t="inlineStr">
        <is>
          <t>Trademark costs</t>
        </is>
      </c>
      <c r="B9" s="6" t="n">
        <v>11165</v>
      </c>
      <c r="C9" s="6" t="n">
        <v>10365</v>
      </c>
    </row>
    <row r="10">
      <c r="A10" s="4" t="inlineStr">
        <is>
          <t>Total Other Assets</t>
        </is>
      </c>
      <c r="B10" s="6" t="n">
        <v>6247137</v>
      </c>
      <c r="C10" s="6" t="n">
        <v>6239541</v>
      </c>
    </row>
    <row r="11">
      <c r="A11" s="4" t="inlineStr">
        <is>
          <t>TOTAL ASSETS</t>
        </is>
      </c>
      <c r="B11" s="6" t="n">
        <v>6247137</v>
      </c>
      <c r="C11" s="6" t="n">
        <v>6239541</v>
      </c>
    </row>
    <row r="12">
      <c r="A12" s="3" t="inlineStr">
        <is>
          <t>CURRENT LIABILITIES</t>
        </is>
      </c>
      <c r="B12" s="4" t="inlineStr">
        <is>
          <t xml:space="preserve"> </t>
        </is>
      </c>
      <c r="C12" s="4" t="inlineStr">
        <is>
          <t xml:space="preserve"> </t>
        </is>
      </c>
    </row>
    <row r="13">
      <c r="A13" s="4" t="inlineStr">
        <is>
          <t>Bank overdraft</t>
        </is>
      </c>
      <c r="B13" s="6" t="n">
        <v>89</v>
      </c>
      <c r="C13" s="6" t="n">
        <v>46</v>
      </c>
    </row>
    <row r="14">
      <c r="A14" s="4" t="inlineStr">
        <is>
          <t>Accounts payable</t>
        </is>
      </c>
      <c r="B14" s="6" t="n">
        <v>77074</v>
      </c>
      <c r="C14" s="6" t="n">
        <v>50664</v>
      </c>
    </row>
    <row r="15">
      <c r="A15" s="4" t="inlineStr">
        <is>
          <t>Accrued interest payable on notes payable</t>
        </is>
      </c>
      <c r="B15" s="6" t="n">
        <v>844460</v>
      </c>
      <c r="C15" s="6" t="n">
        <v>578017</v>
      </c>
    </row>
    <row r="16">
      <c r="A16" s="4" t="inlineStr">
        <is>
          <t>Accrued consulting fees</t>
        </is>
      </c>
      <c r="B16" s="6" t="n">
        <v>1385917</v>
      </c>
      <c r="C16" s="6" t="n">
        <v>1145917</v>
      </c>
    </row>
    <row r="17">
      <c r="A17" s="4" t="inlineStr">
        <is>
          <t>Notes payable, net of debt discounts of $31,709 and $66,794, respectively</t>
        </is>
      </c>
      <c r="B17" s="6" t="n">
        <v>1434733</v>
      </c>
      <c r="C17" s="6" t="n">
        <v>1465138</v>
      </c>
    </row>
    <row r="18">
      <c r="A18" s="4" t="inlineStr">
        <is>
          <t>Notes payable to related parties</t>
        </is>
      </c>
      <c r="B18" s="6" t="n">
        <v>2082315</v>
      </c>
      <c r="C18" s="6" t="n">
        <v>2090772</v>
      </c>
    </row>
    <row r="19">
      <c r="A19" s="4" t="inlineStr">
        <is>
          <t>Derivative liability</t>
        </is>
      </c>
      <c r="B19" s="6" t="n">
        <v>206113</v>
      </c>
      <c r="C19" s="6" t="n">
        <v>1035998</v>
      </c>
    </row>
    <row r="20">
      <c r="A20" s="4" t="inlineStr">
        <is>
          <t>Total Current Liabilities</t>
        </is>
      </c>
      <c r="B20" s="6" t="n">
        <v>6030701</v>
      </c>
      <c r="C20" s="6" t="n">
        <v>6366552</v>
      </c>
    </row>
    <row r="21">
      <c r="A21" s="4" t="inlineStr">
        <is>
          <t>TOTAL LIABILITIES</t>
        </is>
      </c>
      <c r="B21" s="6" t="n">
        <v>6030701</v>
      </c>
      <c r="C21" s="6" t="n">
        <v>6366552</v>
      </c>
    </row>
    <row r="22">
      <c r="A22" s="3" t="inlineStr">
        <is>
          <t>STOCKHOLDERS’ EQUITY / (DEFICIT)</t>
        </is>
      </c>
      <c r="B22" s="4" t="inlineStr">
        <is>
          <t xml:space="preserve"> </t>
        </is>
      </c>
      <c r="C22" s="4" t="inlineStr">
        <is>
          <t xml:space="preserve"> </t>
        </is>
      </c>
    </row>
    <row r="23">
      <c r="A23" s="4" t="inlineStr">
        <is>
          <t>Preferred Stock, $0.0001 par value; 20,000,000 shares authorized, 200 and 200 shares issued and outstanding</t>
        </is>
      </c>
      <c r="B23" s="6" t="n">
        <v>0</v>
      </c>
      <c r="C23" s="6" t="n">
        <v>0</v>
      </c>
    </row>
    <row r="24">
      <c r="A24" s="4" t="inlineStr">
        <is>
          <t>Common stock, $0.0001 par value; 50,000,000,000 shares authorized, 3,325,531,102 and 756,612,000 shares issued and outstanding, respectively</t>
        </is>
      </c>
      <c r="B24" s="6" t="n">
        <v>332555</v>
      </c>
      <c r="C24" s="6" t="n">
        <v>75663</v>
      </c>
    </row>
    <row r="25">
      <c r="A25" s="4" t="inlineStr">
        <is>
          <t>Additional paid-in-capital</t>
        </is>
      </c>
      <c r="B25" s="6" t="n">
        <v>14747367</v>
      </c>
      <c r="C25" s="6" t="n">
        <v>14495356</v>
      </c>
    </row>
    <row r="26">
      <c r="A26" s="4" t="inlineStr">
        <is>
          <t>Accumulated deficit</t>
        </is>
      </c>
      <c r="B26" s="6" t="n">
        <v>-14863486</v>
      </c>
      <c r="C26" s="6" t="n">
        <v>-14698030</v>
      </c>
    </row>
    <row r="27">
      <c r="A27" s="4" t="inlineStr">
        <is>
          <t>Total Stockholders’ Equity (Deficit)</t>
        </is>
      </c>
      <c r="B27" s="6" t="n">
        <v>216436</v>
      </c>
      <c r="C27" s="6" t="n">
        <v>-127011</v>
      </c>
    </row>
    <row r="28">
      <c r="A28" s="4" t="inlineStr">
        <is>
          <t>TOTAL LIABILITIES AND STOCKHOLDERS’ EQUITY / (DEFICIT)</t>
        </is>
      </c>
      <c r="B28" s="5" t="n">
        <v>6247137</v>
      </c>
      <c r="C28" s="5" t="n">
        <v>6239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y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13 - GOING CONCERN The accompanying financial statements
have been prepared assuming that the Company will continue as a going concern, which contemplates the realization of assets and satisfaction
of liabilities in the normal course of business. At May 31, 2024, the Company had negative working capital of $ 6,030,701 14,863,486 To date the Company has funded its operations
through a combination of loans and sales of common stock. The Company anticipates another net loss for the fiscal year ended May 31, 2025
and with the expected cash requirements for the coming year, there is substantial doubt as to the Company’s ability to continue
operations. The Company is attempting to improve
these conditions by way of financial assistance through issuances of additional equity and by generating revenues through sales of products
and service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4</t>
        </is>
      </c>
    </row>
    <row r="3">
      <c r="A3" s="3" t="inlineStr">
        <is>
          <t>Subsequent Events [Abstract]</t>
        </is>
      </c>
      <c r="B3" s="4" t="inlineStr">
        <is>
          <t xml:space="preserve"> </t>
        </is>
      </c>
    </row>
    <row r="4">
      <c r="A4" s="4" t="inlineStr">
        <is>
          <t>SUBSEQUENT EVENTS</t>
        </is>
      </c>
      <c r="B4" s="4" t="inlineStr">
        <is>
          <t xml:space="preserve">NOTE 14 – SUBSEQUENT EVENTS Subsequent to May 31, 2024, the Company
issued an aggregate of 473,936,508 shares of common stock for the conversion of notes payable and accrued interest in the aggregate amount
of $54,127. The Company has evaluated subsequent
events from the balance sheet date through the date the financial statements were issued and determined there are no additional events
requiring disclos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May 31, 2024</t>
        </is>
      </c>
    </row>
    <row r="3">
      <c r="A3" s="3" t="inlineStr">
        <is>
          <t>Accounting Policies [Abstract]</t>
        </is>
      </c>
      <c r="B3" s="4" t="inlineStr">
        <is>
          <t xml:space="preserve"> </t>
        </is>
      </c>
    </row>
    <row r="4">
      <c r="A4" s="4" t="inlineStr">
        <is>
          <t>Principles of Consolidation</t>
        </is>
      </c>
      <c r="B4" s="4" t="inlineStr">
        <is>
          <t xml:space="preserve">a. Principles
of Consolidation The consolidated financial statements
have been prepared in accordance with accounting principles generally accepted in the United States and include the Company and its wholly
owned subsidiary. All inter-company accounts and transactions have been eliminated. </t>
        </is>
      </c>
    </row>
    <row r="5">
      <c r="A5" s="4" t="inlineStr">
        <is>
          <t>Accounting Method</t>
        </is>
      </c>
      <c r="B5" s="4" t="inlineStr">
        <is>
          <t xml:space="preserve">b. Accounting
Method The Company recognizes income and expenses
based on the accrual method of accounting. The Company has elected a May 31 year-end. </t>
        </is>
      </c>
    </row>
    <row r="6">
      <c r="A6" s="4" t="inlineStr">
        <is>
          <t>Use of Estimates in the Preparation of Financial Statements</t>
        </is>
      </c>
      <c r="B6" s="4" t="inlineStr">
        <is>
          <t xml:space="preserve">c.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ash and Cash Equivalents</t>
        </is>
      </c>
      <c r="B7" s="4" t="inlineStr">
        <is>
          <t xml:space="preserve">d. Cash
and Cash Equivalents Cash equivalents are generally comprised
of certain highly liquid investments with original maturities of less than three months. </t>
        </is>
      </c>
    </row>
    <row r="8">
      <c r="A8" s="4" t="inlineStr">
        <is>
          <t>Basic and Fully Diluted Net Loss per Share of Common Stock</t>
        </is>
      </c>
      <c r="B8" s="4" t="inlineStr">
        <is>
          <t xml:space="preserve">e. Basic
and Fully Diluted Net Loss per Share of Common Stock In accordance with Financial Accounting
Standards No. ASC 260, “Earnings per Share,” basic net loss per common share is based on the weighted average number of shares
outstanding during the periods presented. Diluted earnings per share is computed using the weighted average number of common shares plus
dilutive common share equivalents outstanding during the period. Dilutive instruments (such as convertible notes payable) have not been
included in the diluted earnings per share computations as their effect were antidilutive for the periods presented. </t>
        </is>
      </c>
    </row>
    <row r="9">
      <c r="A9" s="4" t="inlineStr">
        <is>
          <t>Revenue Recognition</t>
        </is>
      </c>
      <c r="B9" s="4" t="inlineStr">
        <is>
          <t xml:space="preserve">f. Revenue
Recognition The Company adopted ASC 606 requires
the use of a new five-step model to recognize revenue from customer contracts. The five-step model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Advance customer payments are
recorded as deferred revenue until such time as they are recognized. The Company does not offer any cash rebates. Returns or discounts,
if any, are netted against gross revenues. </t>
        </is>
      </c>
    </row>
    <row r="10">
      <c r="A10" s="4" t="inlineStr">
        <is>
          <t>Advertising</t>
        </is>
      </c>
      <c r="B10" s="4" t="inlineStr">
        <is>
          <t xml:space="preserve">g. Advertising Advertising costs, which are expensed
as incurred, were $ 3,201 3,750 </t>
        </is>
      </c>
    </row>
    <row r="11">
      <c r="A11" s="4" t="inlineStr">
        <is>
          <t>Income Taxes</t>
        </is>
      </c>
      <c r="B11" s="4" t="inlineStr">
        <is>
          <t xml:space="preserve">h. Income
Taxes Deferred income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tax benefit has been reported in
the financial statements because the potential tax benefits of the net operating loss carryforwards are offset by a valuation allowance
of the same amount. Due to the change in ownership provisions
of the Tax Reform Act of 1986, net operating loss carryforwards for Federal income tax reporting purposes are subject to annual limitations.
Should a substantial change in ownership occur, net operating loss carryforwards may be limited as to future use. Net deferred tax assets consist of the
following components as of May 31, 2024 and 2023:
Schedule of net deferred tax assets
May 31, 2024 May 31, 2023
Deferred tax assets:
NOL Carryover $ 1,603,025 $ 1,401,372
Valuation allowance (1,603,025 ) (1,401,372 )
Net deferred tax asset $ – $ – The income tax provision differs from
the amount of income tax determined by applying the U.S. federal income tax rate of 21% to pretax income (loss) for the years ended May
31, 2024 and 2023 due to the following:
Schedule of provision for income taxes
May 31, 2024 May 31, 2023
Expected tax (benefit) at 21% $ (34,746 ) $ 247,833
Non-deductible expense (non-taxable income) from derivative liability (190,247 ) (401,444 )
Non-deductible amortization of debt discounts 23,340 14,832
Change in valuation allowance 201,653 138,779
Provision for income taxes $ – $ – For the periods presented, the Company had no The Company includes interest and penalties
arising from the underpayment of income taxes in the consolidated statements of operations in the provision for income taxes. For the
periods presented, the Company had no such interest or penalties. </t>
        </is>
      </c>
    </row>
    <row r="12">
      <c r="A12" s="4" t="inlineStr">
        <is>
          <t>Concentrations of Credit Risk</t>
        </is>
      </c>
      <c r="B12" s="4" t="inlineStr">
        <is>
          <t xml:space="preserve">i. Concentrations
of Credit Risk Financial instruments that potentially
subject the Company to concentrations of credit risks consist of cash and cash equivalents. The Company places cash and cash equivalents
at well-known quality financial institutions. Cash and cash equivalents at banks are insured by the Federal Deposit Insurance Corporation
for up to $250,000. The Company did no </t>
        </is>
      </c>
    </row>
    <row r="13">
      <c r="A13" s="4" t="inlineStr">
        <is>
          <t>Recent Accounting Pronouncements</t>
        </is>
      </c>
      <c r="B13" s="4" t="inlineStr">
        <is>
          <t xml:space="preserve">j. Recent
Accounting Pronouncements We have reviewed accounting pronouncements
issued and have adopted any that are applicable to the Company. We have determined that none had a material impact on our financial position,
results of operations, or cash flows for the years ended May 31, 2024 and 2023.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May 31, 2024</t>
        </is>
      </c>
    </row>
    <row r="3">
      <c r="A3" s="3" t="inlineStr">
        <is>
          <t>Accounting Policies [Abstract]</t>
        </is>
      </c>
      <c r="B3" s="4" t="inlineStr">
        <is>
          <t xml:space="preserve"> </t>
        </is>
      </c>
    </row>
    <row r="4">
      <c r="A4" s="4" t="inlineStr">
        <is>
          <t>Schedule of net deferred tax assets</t>
        </is>
      </c>
      <c r="B4" s="4" t="inlineStr">
        <is>
          <t xml:space="preserve">Schedule of net deferred tax assets
May 31, 2024 May 31, 2023
Deferred tax assets:
NOL Carryover $ 1,603,025 $ 1,401,372
Valuation allowance (1,603,025 ) (1,401,372 )
Net deferred tax asset $ – $ – </t>
        </is>
      </c>
    </row>
    <row r="5">
      <c r="A5" s="4" t="inlineStr">
        <is>
          <t>Schedule of provision for income taxes</t>
        </is>
      </c>
      <c r="B5" s="4" t="inlineStr">
        <is>
          <t xml:space="preserve">Schedule of provision for income taxes
May 31, 2024 May 31, 2023
Expected tax (benefit) at 21% $ (34,746 ) $ 247,833
Non-deductible expense (non-taxable income) from derivative liability (190,247 ) (401,444 )
Non-deductible amortization of debt discounts 23,340 14,832
Change in valuation allowance 201,653 138,779
Provision for income taxe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USIC INVENTORY (Tables)</t>
        </is>
      </c>
      <c r="B1" s="2" t="inlineStr">
        <is>
          <t>12 Months Ended</t>
        </is>
      </c>
    </row>
    <row r="2">
      <c r="B2" s="2" t="inlineStr">
        <is>
          <t>May 31, 2024</t>
        </is>
      </c>
    </row>
    <row r="3">
      <c r="A3" s="3" t="inlineStr">
        <is>
          <t>Inventory Disclosure [Abstract]</t>
        </is>
      </c>
      <c r="B3" s="4" t="inlineStr">
        <is>
          <t xml:space="preserve"> </t>
        </is>
      </c>
    </row>
    <row r="4">
      <c r="A4" s="4" t="inlineStr">
        <is>
          <t>Schedule of music inventory</t>
        </is>
      </c>
      <c r="B4" s="4" t="inlineStr">
        <is>
          <t xml:space="preserve">Schedule of music inventory
May 31, 2024 May 31, 2023
Digital music acquired for use in operations – at cost $ 22,268 $ 21,648
Accumulated depreciation (21,533 ) (20,719 )
Music inventory – net $ 735 $ 9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RUED CONSULTING FEES (Tables)</t>
        </is>
      </c>
      <c r="B1" s="2" t="inlineStr">
        <is>
          <t>12 Months Ended</t>
        </is>
      </c>
    </row>
    <row r="2">
      <c r="B2" s="2" t="inlineStr">
        <is>
          <t>May 31, 2024</t>
        </is>
      </c>
    </row>
    <row r="3">
      <c r="A3" s="3" t="inlineStr">
        <is>
          <t>Payables and Accruals [Abstract]</t>
        </is>
      </c>
      <c r="B3" s="4" t="inlineStr">
        <is>
          <t xml:space="preserve"> </t>
        </is>
      </c>
    </row>
    <row r="4">
      <c r="A4" s="4" t="inlineStr">
        <is>
          <t>Schedule of accrued consulting fees</t>
        </is>
      </c>
      <c r="B4" s="4" t="inlineStr">
        <is>
          <t xml:space="preserve">Schedule of accrued consulting fees
May 31, 2024 May 31, 2023
Due to Company Chief Executive Officer pursuant to Consulting Agreement dated March 1, 2017 – monthly compensation of $20,000 $ 728,817 $ 488,817
Due to wife of Company Chief Executive Officer pursuant to consulting agreement effective August 16, 2018 – monthly compensation of $15,000 305,200 305,200
Due to mother of Company Chief Executive Officer pursuant to Consulting Agreement dated September 1, 2015 (which was terminated November 30, 2019) – monthly compensation of $5,000 to November 30, 2019 131,350 131,350
Due to service provider pursuant to Consulting Agreement dated September 1, 2015 (which was terminated February 28, 2019) – monthly compensation of $5,000 to February 28, 2019 144,700 144,700
Due to service provider pursuant to Consulting Agreement dated September 1, 2015 (which was terminated November 30, 2019) – monthly compensation of $1,000 to November 30, 2019 48,000 48,000
Due to two other service providers 27,850 27,850
Total $ 1,385,917 $ 1,145,917 </t>
        </is>
      </c>
    </row>
    <row r="5">
      <c r="A5" s="4" t="inlineStr">
        <is>
          <t>Schedule of accrued consulting fees balance changed</t>
        </is>
      </c>
      <c r="B5" s="4" t="inlineStr">
        <is>
          <t xml:space="preserve">Schedule of accrued consulting fees balance
changed
Year Ended
May 31, 2024 May 31, 2023
Balance, beginning of period $ 1,145,917 $ 926,217
Compensation expense accrued pursuant to consulting agreements 240,000 240,000
Payments to consultants – (20,300 )
Balance, end of period $ 1,385,917 $ 1,145,9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12 Months Ended</t>
        </is>
      </c>
    </row>
    <row r="2">
      <c r="B2" s="2" t="inlineStr">
        <is>
          <t>May 31, 2024</t>
        </is>
      </c>
    </row>
    <row r="3">
      <c r="A3" s="3" t="inlineStr">
        <is>
          <t>Debt Disclosure [Abstract]</t>
        </is>
      </c>
      <c r="B3" s="4" t="inlineStr">
        <is>
          <t xml:space="preserve"> </t>
        </is>
      </c>
    </row>
    <row r="4">
      <c r="A4" s="4" t="inlineStr">
        <is>
          <t>Schedule of notes payable</t>
        </is>
      </c>
      <c r="B4" s="4" t="inlineStr">
        <is>
          <t xml:space="preserve">Schedule of notes payable
May 31,2024 May 31,2023
Notes payable to entities, non-interest bearing, due on demand,
unsecured $ 54,079 $ 64,700
Note payable to an individual, due on May 22, 2015, in default (B) 25,000 25,000
Note payable to an entity, non-interest bearing, due on February 1, 2016,
in default (D) 50,000 50,000
Note payable to a family trust, stated interest of $2,500, due on October
31, 2015, in default (E) 7,000 7,000
Note payable to a corporation, stated interest of $5,000, due on October
21, 2015, in default (G) 50,000 50,000
Note payable to a corporation, stated interest of $5,000, due on November
6, 2015, in default (H) 50,000 50,000
Note payable to an individual, due on December 20, 2015, in default, 24%
default rate from January 20, 2016 (I) 25,000 25,000
Convertible note payable to an entity, interest at 12%, due on December
29, 2016, in default (M) 40,000 40,000
Note payable to a family trust, interest at 10%, due on November 30, 2016,
in default (P) 25,000 25,000
Convertible note payable to an individual, interest at 10%, due on demand
(V) 46,890 46,890
Convertible note payable to an individual, interest at 8%, due on demand
(W) 29,000 29,000
Convertible note payable to an individual, interest at 8%, due on demand
(X) 21,500 21,500
Convertible note payable to an entity, interest at 10%, due on demand (Y) 8,100 8,100
Convertible note payable to an entity, interest at 10%, due on March 5,
2019, in default (DD) 35,000 35,000
Convertible note payable to an entity, interest at 10%, due on September
18, 2019, in default (GG) 8,505 8,505
Convertible note payable to an entity, interest at 12%, due on November
30, 2021, in default (SS) 154,764 154,764
Convertible note payable to an entity, interest at 10%, due on June 4,
2022, in default (VV) 152,369 170,212
Convertible note payable to an entity, interest at 8%, due on August 27,
2022, in default, net of discount of $-0- and $4,274, respectively (WW) 14,000 14,000
Convertible note payable to an entity, interest at 12%, due on December
21, 2022, in default (YY) 424 58,250
Convertible note payable to an entity, interest at 12%, due on February
8, 2023, in default (ZZ) 203,095 245,000
Convertible note payable to an entity, interest at 12%, due on June 10,
2023, in default, net of discount of $-0- and $1,065, respectively (AA) – 37,815
Convertible note payable to an entity, interest at 12%, due on November
4, 2023, in default, net of discount of $-0- and $13,143, respectively (C) 12,649 17,412
Convertible note payable to an entity, interest at 12%, due on April 10,
2024, in default, net of discount of $-0- and $52,586, respectively (F) 76,375 8,514
Convertible note payable to an entity, interest at 10%, due on August 15,
2024, net of discount of $11,319 and $-0-, respectively (J) 10,201 –
Convertible note payable to an entity, interest at 12%, due on September
18, 2024, net of discount of $1,052 and $-0-, respectively (K) 2,448 –
Convertible note payable to an entity, interest at 12%, due on January
18, 2025, net of discount of $19,336 and $-0-, respectively (L) 11,217 –
Note payable to an entity, terms to be agreed on and memorialized subsequent
to May 31, 2024 48,641 –
Note payable to the Small Business Administration under the Payroll Protection
Program, interest at 1%, due in installments through May 4, 2022, forgivable in part or whole subject to certain requirements. 70,000 70,000
Note payable to the Small Business Administration under the Payroll Protection
Program, interest at 1%, due in installments through April 5, 2023, forgivable in part or whole subject to certain requirements. 100,000 100,000
Notes payable to individuals, non-interest bearing,
due on demand 103,476 103,476
Total Notes Payable 1,434,733 1,465,138
Less: Current Portion (1,434,733 ) (1,465,138 )
Long-Term Notes Payable $ – $ – </t>
        </is>
      </c>
    </row>
    <row r="5">
      <c r="A5" s="4" t="inlineStr">
        <is>
          <t>Schedule of principal balance of the notes payable was due</t>
        </is>
      </c>
      <c r="B5" s="4" t="inlineStr">
        <is>
          <t xml:space="preserve">Schedule of principal balance of the notes payable
was due
May 31, 2024 May 31, 2023
Lender A $ 358,283 $ 458,014
Lender B 209,874 170,212
14 other lenders 898,285 903,706
Total 1,466,442 1,531,935
Less debt discounts (31,709 ) (66,794 )
Net $ 1,434,733 $ 1,465,1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 RELATED PARTIES (Tables)</t>
        </is>
      </c>
      <c r="B1" s="2" t="inlineStr">
        <is>
          <t>12 Months Ended</t>
        </is>
      </c>
    </row>
    <row r="2">
      <c r="B2" s="2" t="inlineStr">
        <is>
          <t>May 31, 2024</t>
        </is>
      </c>
    </row>
    <row r="3">
      <c r="A3" s="3" t="inlineStr">
        <is>
          <t>Related Party Transactions [Abstract]</t>
        </is>
      </c>
      <c r="B3" s="4" t="inlineStr">
        <is>
          <t xml:space="preserve"> </t>
        </is>
      </c>
    </row>
    <row r="4">
      <c r="A4" s="4" t="inlineStr">
        <is>
          <t>Schedule of notes payable related parties</t>
        </is>
      </c>
      <c r="B4" s="4" t="inlineStr">
        <is>
          <t xml:space="preserve">Schedule of notes payable related parties
May 31, 2024 May 31, 2023
Note payable to Company law firm (and owner of 2,500 shares of common stock since August 16, 2018), non-interest bearing, due on demand, unsecured $ 2,073 $ 2,073
Notes payable to The OZ Corporation (owner of 2,500 shares of common stock since August 16, 2018), non-interest bearing, due on demand, unsecured 69,250 69,250
Notes payable to the Chief Executive Officer, non-interest bearing, due on demand, unsecured 10,992 19,449
Note payable to the wife of the Chief Executive Officer as part of the 25% acquisition of Simply Whim, interest at 12%, due on September 20, 2023, unsecured (See Note 10) 2,000,000 2,000,000
Total Notes Payable – Related Parties 2,082,315 2,090,772
Less: Current Portion (2,082,315 ) (2,090,772 )
Long-Term Notes Payabl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 LIABILITY (Tables)</t>
        </is>
      </c>
      <c r="B1" s="2" t="inlineStr">
        <is>
          <t>12 Months Ended</t>
        </is>
      </c>
    </row>
    <row r="2">
      <c r="B2" s="2" t="inlineStr">
        <is>
          <t>May 31, 2024</t>
        </is>
      </c>
    </row>
    <row r="3">
      <c r="A3" s="3" t="inlineStr">
        <is>
          <t>Derivative Liability</t>
        </is>
      </c>
      <c r="B3" s="4" t="inlineStr">
        <is>
          <t xml:space="preserve"> </t>
        </is>
      </c>
    </row>
    <row r="4">
      <c r="A4" s="4" t="inlineStr">
        <is>
          <t>Schedule of derivative liability</t>
        </is>
      </c>
      <c r="B4" s="4" t="inlineStr">
        <is>
          <t xml:space="preserve">Schedule of derivative liability
May 31, 2024 May 31, 2023
Face Value Derivative Liability Face Value Derivative Liability
Convertible note payable issued December 29, 2015, due December
29, 2016 (M) $ 40,000 $ 40,000 $ 40,000 $ 81,481
Convertible note payable issued April 5, 2017, due on demand (W) 29,000 43,500 29,000 81,093
Convertible note payable issued April 5, 2017, due on demand (X) 21,500 32,250 21,500 60,120
Convertible note payable issued March 5, 2018, due on March 5, 2019 (DD) 35,000 35,000 35,000 71,296
Convertible note payable issued September 18, 2018, due on September 18,
2019 (GG) 8,506 8,506 8,506 17,326
Convertible note payable issued November 30, 2020, due on November 30,
2021 (SS) 154,764 7,040 154,764 151,020
Convertible note payable issued June 4, 2021, due on June 4, 2022 (VV) 152,369 4,224 170,212 153,285
Convertible note payable issued August 27, 2021, due on August 27, 2022
(WW) 14,000 7,538 14,000 18,707
Convertible note payable issued June 10, 2022, due on June 10, 2023 (AA) – – 38,880 154,078
Convertible note payable issued November 4, 2022, due on November 4, 2023
(C) 12,649 3,520 30,555 92,797
Convertible note payable issued April 10, 2023, due on April 10, 2024 (F) 76,375 7,040 61,100 154,795
Convertible note payable issued November 7, 2023, due on August 15, 2024
(J) 21,520 5,209 – –
Convertible note payable issued September 18, 2023, due on September 18,
2024 (K) 3,500 5,880 – –
Convertible note payable issued January 18, 2024,
due on January 18, 2025 (L) 30,555 6,406 – –
Totals $ 599,738 $ 206,113 $ 703,517 $ 1,035,998 </t>
        </is>
      </c>
    </row>
    <row r="5">
      <c r="A5" s="4" t="inlineStr">
        <is>
          <t>Schedule of derivative liability relates to convertible notes payable due</t>
        </is>
      </c>
      <c r="B5" s="4" t="inlineStr">
        <is>
          <t xml:space="preserve">Schedule of derivative liability relates to
convertible notes payable due
May 31, 2024 May 31, 2023
Lender A $ 7,040 $ 151,020
Lender B – 153,285
Lender C 3,520 415,233
Lender D 55,268 107,329
5 other lenders 140,285 209,131
Total $ 206,113 $ 1,035,9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SIGNIFICANT ACCOUNTING POLICIES (Details - Net deferred tax assets) - USD ($)</t>
        </is>
      </c>
      <c r="B1" s="2" t="inlineStr">
        <is>
          <t>May 31, 2024</t>
        </is>
      </c>
      <c r="C1" s="2" t="inlineStr">
        <is>
          <t>May 31, 2023</t>
        </is>
      </c>
    </row>
    <row r="2">
      <c r="A2" s="3" t="inlineStr">
        <is>
          <t>Deferred tax assets:</t>
        </is>
      </c>
      <c r="B2" s="4" t="inlineStr">
        <is>
          <t xml:space="preserve"> </t>
        </is>
      </c>
      <c r="C2" s="4" t="inlineStr">
        <is>
          <t xml:space="preserve"> </t>
        </is>
      </c>
    </row>
    <row r="3">
      <c r="A3" s="4" t="inlineStr">
        <is>
          <t>NOL Carryover</t>
        </is>
      </c>
      <c r="B3" s="5" t="n">
        <v>1603025</v>
      </c>
      <c r="C3" s="5" t="n">
        <v>1401372</v>
      </c>
    </row>
    <row r="4">
      <c r="A4" s="4" t="inlineStr">
        <is>
          <t>Valuation allowance</t>
        </is>
      </c>
      <c r="B4" s="6" t="n">
        <v>-1603025</v>
      </c>
      <c r="C4" s="6" t="n">
        <v>-1401372</v>
      </c>
    </row>
    <row r="5">
      <c r="A5" s="4" t="inlineStr">
        <is>
          <t>Net deferred tax asset</t>
        </is>
      </c>
      <c r="B5" s="5" t="n">
        <v>0</v>
      </c>
      <c r="C5"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Consolidated Balance Sheets (Parenthetical) - USD ($)</t>
        </is>
      </c>
      <c r="B1" s="2" t="inlineStr">
        <is>
          <t>May 31, 2024</t>
        </is>
      </c>
      <c r="C1" s="2" t="inlineStr">
        <is>
          <t>May 31, 2023</t>
        </is>
      </c>
    </row>
    <row r="2">
      <c r="A2" s="3" t="inlineStr">
        <is>
          <t>Statement of Financial Position [Abstract]</t>
        </is>
      </c>
      <c r="B2" s="4" t="inlineStr">
        <is>
          <t xml:space="preserve"> </t>
        </is>
      </c>
      <c r="C2" s="4" t="inlineStr">
        <is>
          <t xml:space="preserve"> </t>
        </is>
      </c>
    </row>
    <row r="3">
      <c r="A3" s="4" t="inlineStr">
        <is>
          <t>Music inventory, net of accumulated depreciation</t>
        </is>
      </c>
      <c r="B3" s="5" t="n">
        <v>21533</v>
      </c>
      <c r="C3" s="5" t="n">
        <v>20719</v>
      </c>
    </row>
    <row r="4">
      <c r="A4" s="4" t="inlineStr">
        <is>
          <t>Notes payable, net of debt discounts</t>
        </is>
      </c>
      <c r="B4" s="5" t="n">
        <v>31709</v>
      </c>
      <c r="C4" s="5" t="n">
        <v>66794</v>
      </c>
    </row>
    <row r="5">
      <c r="A5" s="4" t="inlineStr">
        <is>
          <t>Preferred stock, par value</t>
        </is>
      </c>
      <c r="B5" s="7" t="n">
        <v>0.0001</v>
      </c>
      <c r="C5" s="7" t="n">
        <v>0.0001</v>
      </c>
    </row>
    <row r="6">
      <c r="A6" s="4" t="inlineStr">
        <is>
          <t>Preferred stock, shares authorized</t>
        </is>
      </c>
      <c r="B6" s="6" t="n">
        <v>20000000</v>
      </c>
      <c r="C6" s="6" t="n">
        <v>20000000</v>
      </c>
    </row>
    <row r="7">
      <c r="A7" s="4" t="inlineStr">
        <is>
          <t>Preferred stock, shares issued</t>
        </is>
      </c>
      <c r="B7" s="6" t="n">
        <v>200</v>
      </c>
      <c r="C7" s="6" t="n">
        <v>200</v>
      </c>
    </row>
    <row r="8">
      <c r="A8" s="4" t="inlineStr">
        <is>
          <t>Preferred stock, shares outstanding</t>
        </is>
      </c>
      <c r="B8" s="6" t="n">
        <v>200</v>
      </c>
      <c r="C8" s="6" t="n">
        <v>200</v>
      </c>
    </row>
    <row r="9">
      <c r="A9" s="4" t="inlineStr">
        <is>
          <t>Common stock, par value</t>
        </is>
      </c>
      <c r="B9" s="7" t="n">
        <v>0.0001</v>
      </c>
      <c r="C9" s="7" t="n">
        <v>0.0001</v>
      </c>
    </row>
    <row r="10">
      <c r="A10" s="4" t="inlineStr">
        <is>
          <t>Common stock, shares authorized</t>
        </is>
      </c>
      <c r="B10" s="6" t="n">
        <v>50000000000</v>
      </c>
      <c r="C10" s="6" t="n">
        <v>50000000000</v>
      </c>
    </row>
    <row r="11">
      <c r="A11" s="4" t="inlineStr">
        <is>
          <t>Common stock, shares issued</t>
        </is>
      </c>
      <c r="B11" s="6" t="n">
        <v>3325531102</v>
      </c>
      <c r="C11" s="6" t="n">
        <v>756612000</v>
      </c>
    </row>
    <row r="12">
      <c r="A12" s="4" t="inlineStr">
        <is>
          <t>Common stock, shares outstanding</t>
        </is>
      </c>
      <c r="B12" s="6" t="n">
        <v>3325531102</v>
      </c>
      <c r="C12" s="6" t="n">
        <v>75661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3" customWidth="1" min="3" max="3"/>
  </cols>
  <sheetData>
    <row r="1">
      <c r="A1" s="1" t="inlineStr">
        <is>
          <t>SIGNIFICANT ACCOUNTING POLICIES (Details - Income tax provision) - USD ($)</t>
        </is>
      </c>
      <c r="B1" s="2" t="inlineStr">
        <is>
          <t>12 Months Ended</t>
        </is>
      </c>
    </row>
    <row r="2">
      <c r="B2" s="2" t="inlineStr">
        <is>
          <t>May 31, 2024</t>
        </is>
      </c>
      <c r="C2" s="2" t="inlineStr">
        <is>
          <t>May 31, 2023</t>
        </is>
      </c>
    </row>
    <row r="3">
      <c r="A3" s="3" t="inlineStr">
        <is>
          <t>Accounting Policies [Abstract]</t>
        </is>
      </c>
      <c r="B3" s="4" t="inlineStr">
        <is>
          <t xml:space="preserve"> </t>
        </is>
      </c>
      <c r="C3" s="4" t="inlineStr">
        <is>
          <t xml:space="preserve"> </t>
        </is>
      </c>
    </row>
    <row r="4">
      <c r="A4" s="4" t="inlineStr">
        <is>
          <t>Expected tax (benefit) at 21%</t>
        </is>
      </c>
      <c r="B4" s="5" t="n">
        <v>-34746</v>
      </c>
      <c r="C4" s="5" t="n">
        <v>247833</v>
      </c>
    </row>
    <row r="5">
      <c r="A5" s="4" t="inlineStr">
        <is>
          <t>Non-deductible expense (non-taxable income) from derivative liability</t>
        </is>
      </c>
      <c r="B5" s="6" t="n">
        <v>-190247</v>
      </c>
      <c r="C5" s="6" t="n">
        <v>-401444</v>
      </c>
    </row>
    <row r="6">
      <c r="A6" s="4" t="inlineStr">
        <is>
          <t>Non-deductible amortization of debt discounts</t>
        </is>
      </c>
      <c r="B6" s="6" t="n">
        <v>23340</v>
      </c>
      <c r="C6" s="6" t="n">
        <v>14832</v>
      </c>
    </row>
    <row r="7">
      <c r="A7" s="4" t="inlineStr">
        <is>
          <t>Change in valuation allowance</t>
        </is>
      </c>
      <c r="B7" s="6" t="n">
        <v>201653</v>
      </c>
      <c r="C7" s="6" t="n">
        <v>138779</v>
      </c>
    </row>
    <row r="8">
      <c r="A8" s="4" t="inlineStr">
        <is>
          <t>Provision for income taxes</t>
        </is>
      </c>
      <c r="B8" s="5" t="n">
        <v>0</v>
      </c>
      <c r="C8"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3" customWidth="1" min="3" max="3"/>
  </cols>
  <sheetData>
    <row r="1">
      <c r="A1" s="1" t="inlineStr">
        <is>
          <t>SIGNIFICANT ACCOUNTING POLICIES (Details Narrative) - USD ($)</t>
        </is>
      </c>
      <c r="B1" s="2" t="inlineStr">
        <is>
          <t>12 Months Ended</t>
        </is>
      </c>
    </row>
    <row r="2">
      <c r="B2" s="2" t="inlineStr">
        <is>
          <t>May 31, 2024</t>
        </is>
      </c>
      <c r="C2" s="2" t="inlineStr">
        <is>
          <t>May 31, 2023</t>
        </is>
      </c>
    </row>
    <row r="3">
      <c r="A3" s="3" t="inlineStr">
        <is>
          <t>Accounting Policies [Abstract]</t>
        </is>
      </c>
      <c r="B3" s="4" t="inlineStr">
        <is>
          <t xml:space="preserve"> </t>
        </is>
      </c>
      <c r="C3" s="4" t="inlineStr">
        <is>
          <t xml:space="preserve"> </t>
        </is>
      </c>
    </row>
    <row r="4">
      <c r="A4" s="4" t="inlineStr">
        <is>
          <t>Advertising costs</t>
        </is>
      </c>
      <c r="B4" s="5" t="n">
        <v>3201</v>
      </c>
      <c r="C4" s="5" t="n">
        <v>3750</v>
      </c>
    </row>
    <row r="5">
      <c r="A5" s="4" t="inlineStr">
        <is>
          <t>Unrecognized tax benefits</t>
        </is>
      </c>
      <c r="B5" s="6" t="n">
        <v>0</v>
      </c>
      <c r="C5" s="5" t="n">
        <v>0</v>
      </c>
    </row>
    <row r="6">
      <c r="A6" s="4" t="inlineStr">
        <is>
          <t>Cash or cash equivalents</t>
        </is>
      </c>
      <c r="B6" s="5" t="n">
        <v>0</v>
      </c>
      <c r="C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3" customWidth="1" min="2" max="2"/>
    <col width="13" customWidth="1" min="3" max="3"/>
  </cols>
  <sheetData>
    <row r="1">
      <c r="A1" s="1" t="inlineStr">
        <is>
          <t>MUSIC INVENTORY (Details) - USD ($)</t>
        </is>
      </c>
      <c r="B1" s="2" t="inlineStr">
        <is>
          <t>May 31, 2024</t>
        </is>
      </c>
      <c r="C1" s="2" t="inlineStr">
        <is>
          <t>May 31, 2023</t>
        </is>
      </c>
    </row>
    <row r="2">
      <c r="A2" s="3" t="inlineStr">
        <is>
          <t>Inventory Disclosure [Abstract]</t>
        </is>
      </c>
      <c r="B2" s="4" t="inlineStr">
        <is>
          <t xml:space="preserve"> </t>
        </is>
      </c>
      <c r="C2" s="4" t="inlineStr">
        <is>
          <t xml:space="preserve"> </t>
        </is>
      </c>
    </row>
    <row r="3">
      <c r="A3" s="4" t="inlineStr">
        <is>
          <t>Digital music acquired for use in operations – at cost</t>
        </is>
      </c>
      <c r="B3" s="5" t="n">
        <v>22268</v>
      </c>
      <c r="C3" s="5" t="n">
        <v>21648</v>
      </c>
    </row>
    <row r="4">
      <c r="A4" s="4" t="inlineStr">
        <is>
          <t>Accumulated depreciation</t>
        </is>
      </c>
      <c r="B4" s="6" t="n">
        <v>-21533</v>
      </c>
      <c r="C4" s="6" t="n">
        <v>-20719</v>
      </c>
    </row>
    <row r="5">
      <c r="A5" s="4" t="inlineStr">
        <is>
          <t>Music inventory – net</t>
        </is>
      </c>
      <c r="B5" s="5" t="n">
        <v>735</v>
      </c>
      <c r="C5" s="5" t="n">
        <v>9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3" customWidth="1" min="3" max="3"/>
  </cols>
  <sheetData>
    <row r="1">
      <c r="A1" s="1" t="inlineStr">
        <is>
          <t>MUSIC INVENTORY (Details Narrative) - USD ($)</t>
        </is>
      </c>
      <c r="B1" s="2" t="inlineStr">
        <is>
          <t>12 Months Ended</t>
        </is>
      </c>
    </row>
    <row r="2">
      <c r="B2" s="2" t="inlineStr">
        <is>
          <t>May 31, 2024</t>
        </is>
      </c>
      <c r="C2" s="2" t="inlineStr">
        <is>
          <t>May 31, 2023</t>
        </is>
      </c>
    </row>
    <row r="3">
      <c r="A3" s="3" t="inlineStr">
        <is>
          <t>Inventory Disclosure [Abstract]</t>
        </is>
      </c>
      <c r="B3" s="4" t="inlineStr">
        <is>
          <t xml:space="preserve"> </t>
        </is>
      </c>
      <c r="C3" s="4" t="inlineStr">
        <is>
          <t xml:space="preserve"> </t>
        </is>
      </c>
    </row>
    <row r="4">
      <c r="A4" s="4" t="inlineStr">
        <is>
          <t>Replacement value of music catalogue</t>
        </is>
      </c>
      <c r="B4" s="5" t="n">
        <v>250000</v>
      </c>
      <c r="C4" s="4" t="inlineStr">
        <is>
          <t xml:space="preserve"> </t>
        </is>
      </c>
    </row>
    <row r="5">
      <c r="A5" s="4" t="inlineStr">
        <is>
          <t>Purchased music inventory</t>
        </is>
      </c>
      <c r="B5" s="6" t="n">
        <v>620</v>
      </c>
      <c r="C5" s="4" t="inlineStr">
        <is>
          <t xml:space="preserve"> </t>
        </is>
      </c>
    </row>
    <row r="6">
      <c r="A6" s="4" t="inlineStr">
        <is>
          <t>Depreciation on music inventory</t>
        </is>
      </c>
      <c r="B6" s="5" t="n">
        <v>814</v>
      </c>
      <c r="C6" s="5" t="n">
        <v>123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CCRUED CONSULTING FEES (Details - Consulting fees payable) - USD ($)</t>
        </is>
      </c>
      <c r="B1" s="2" t="inlineStr">
        <is>
          <t>May 31, 2024</t>
        </is>
      </c>
      <c r="C1" s="2" t="inlineStr">
        <is>
          <t>May 31, 2023</t>
        </is>
      </c>
      <c r="D1" s="2" t="inlineStr">
        <is>
          <t>May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Accrued Professional Fees, Current</t>
        </is>
      </c>
      <c r="B3" s="5" t="n">
        <v>1385917</v>
      </c>
      <c r="C3" s="5" t="n">
        <v>1145917</v>
      </c>
      <c r="D3" s="5" t="n">
        <v>926217</v>
      </c>
    </row>
    <row r="4">
      <c r="A4" s="4" t="inlineStr">
        <is>
          <t>Consulting Agreement dated March 1, 2017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Accrued Professional Fees, Current</t>
        </is>
      </c>
      <c r="B6" s="6" t="n">
        <v>728817</v>
      </c>
      <c r="C6" s="6" t="n">
        <v>488817</v>
      </c>
      <c r="D6" s="4" t="inlineStr">
        <is>
          <t xml:space="preserve"> </t>
        </is>
      </c>
    </row>
    <row r="7">
      <c r="A7" s="4" t="inlineStr">
        <is>
          <t>Wife of CEO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Accrued Professional Fees, Current</t>
        </is>
      </c>
      <c r="B9" s="6" t="n">
        <v>305200</v>
      </c>
      <c r="C9" s="6" t="n">
        <v>305200</v>
      </c>
      <c r="D9" s="4" t="inlineStr">
        <is>
          <t xml:space="preserve"> </t>
        </is>
      </c>
    </row>
    <row r="10">
      <c r="A10" s="4" t="inlineStr">
        <is>
          <t>Mother of CEO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Accrued Professional Fees, Current</t>
        </is>
      </c>
      <c r="B12" s="6" t="n">
        <v>131350</v>
      </c>
      <c r="C12" s="6" t="n">
        <v>131350</v>
      </c>
      <c r="D12" s="4" t="inlineStr">
        <is>
          <t xml:space="preserve"> </t>
        </is>
      </c>
    </row>
    <row r="13">
      <c r="A13" s="4" t="inlineStr">
        <is>
          <t>Service Provider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Accrued Professional Fees, Current</t>
        </is>
      </c>
      <c r="B15" s="6" t="n">
        <v>144700</v>
      </c>
      <c r="C15" s="6" t="n">
        <v>144700</v>
      </c>
      <c r="D15" s="4" t="inlineStr">
        <is>
          <t xml:space="preserve"> </t>
        </is>
      </c>
    </row>
    <row r="16">
      <c r="A16" s="4" t="inlineStr">
        <is>
          <t>Service Provider1 [Member]</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Accrued Professional Fees, Current</t>
        </is>
      </c>
      <c r="B18" s="6" t="n">
        <v>48000</v>
      </c>
      <c r="C18" s="6" t="n">
        <v>48000</v>
      </c>
      <c r="D18" s="4" t="inlineStr">
        <is>
          <t xml:space="preserve"> </t>
        </is>
      </c>
    </row>
    <row r="19">
      <c r="A19" s="4" t="inlineStr">
        <is>
          <t>Two Other Service Providers [Member]</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Accrued Professional Fees, Current</t>
        </is>
      </c>
      <c r="B21" s="5" t="n">
        <v>27850</v>
      </c>
      <c r="C21" s="5" t="n">
        <v>27850</v>
      </c>
      <c r="D2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3" customWidth="1" min="3" max="3"/>
  </cols>
  <sheetData>
    <row r="1">
      <c r="A1" s="1" t="inlineStr">
        <is>
          <t>ACCRUED CONSULTING FEES (Details - Consulting fees balance changed) - USD ($)</t>
        </is>
      </c>
      <c r="B1" s="2" t="inlineStr">
        <is>
          <t>12 Months Ended</t>
        </is>
      </c>
    </row>
    <row r="2">
      <c r="B2" s="2" t="inlineStr">
        <is>
          <t>May 31, 2024</t>
        </is>
      </c>
      <c r="C2" s="2" t="inlineStr">
        <is>
          <t>May 31, 2023</t>
        </is>
      </c>
    </row>
    <row r="3">
      <c r="A3" s="3" t="inlineStr">
        <is>
          <t>Payables and Accruals [Abstract]</t>
        </is>
      </c>
      <c r="B3" s="4" t="inlineStr">
        <is>
          <t xml:space="preserve"> </t>
        </is>
      </c>
      <c r="C3" s="4" t="inlineStr">
        <is>
          <t xml:space="preserve"> </t>
        </is>
      </c>
    </row>
    <row r="4">
      <c r="A4" s="4" t="inlineStr">
        <is>
          <t>Balance, beginning of period</t>
        </is>
      </c>
      <c r="B4" s="5" t="n">
        <v>1145917</v>
      </c>
      <c r="C4" s="5" t="n">
        <v>926217</v>
      </c>
    </row>
    <row r="5">
      <c r="A5" s="4" t="inlineStr">
        <is>
          <t>Compensation expense accrued pursuant to consulting agreements</t>
        </is>
      </c>
      <c r="B5" s="6" t="n">
        <v>240000</v>
      </c>
      <c r="C5" s="6" t="n">
        <v>240000</v>
      </c>
    </row>
    <row r="6">
      <c r="A6" s="4" t="inlineStr">
        <is>
          <t>Payments to consultants</t>
        </is>
      </c>
      <c r="B6" s="6" t="n">
        <v>0</v>
      </c>
      <c r="C6" s="6" t="n">
        <v>-20300</v>
      </c>
    </row>
    <row r="7">
      <c r="A7" s="4" t="inlineStr">
        <is>
          <t>Balance, end of period</t>
        </is>
      </c>
      <c r="B7" s="5" t="n">
        <v>1385917</v>
      </c>
      <c r="C7" s="5" t="n">
        <v>114591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34" customWidth="1" min="1" max="1"/>
    <col width="13" customWidth="1" min="2" max="2"/>
    <col width="13" customWidth="1" min="3" max="3"/>
  </cols>
  <sheetData>
    <row r="1">
      <c r="A1" s="1" t="inlineStr">
        <is>
          <t>NOTES PAYABLE (Details) - USD ($)</t>
        </is>
      </c>
      <c r="B1" s="2" t="inlineStr">
        <is>
          <t>May 31, 2024</t>
        </is>
      </c>
      <c r="C1" s="2" t="inlineStr">
        <is>
          <t>May 31, 2023</t>
        </is>
      </c>
    </row>
    <row r="2">
      <c r="A2" s="3" t="inlineStr">
        <is>
          <t>Debt Instrument [Line Items]</t>
        </is>
      </c>
      <c r="B2" s="4" t="inlineStr">
        <is>
          <t xml:space="preserve"> </t>
        </is>
      </c>
      <c r="C2" s="4" t="inlineStr">
        <is>
          <t xml:space="preserve"> </t>
        </is>
      </c>
    </row>
    <row r="3">
      <c r="A3" s="4" t="inlineStr">
        <is>
          <t>Total Notes Payable</t>
        </is>
      </c>
      <c r="B3" s="5" t="n">
        <v>1434733</v>
      </c>
      <c r="C3" s="5" t="n">
        <v>1465138</v>
      </c>
    </row>
    <row r="4">
      <c r="A4" s="4" t="inlineStr">
        <is>
          <t>Less: Current Portion</t>
        </is>
      </c>
      <c r="B4" s="6" t="n">
        <v>-1434733</v>
      </c>
      <c r="C4" s="6" t="n">
        <v>-1465138</v>
      </c>
    </row>
    <row r="5">
      <c r="A5" s="4" t="inlineStr">
        <is>
          <t>Long-Term Notes Payable</t>
        </is>
      </c>
      <c r="B5" s="6" t="n">
        <v>0</v>
      </c>
      <c r="C5" s="6" t="n">
        <v>0</v>
      </c>
    </row>
    <row r="6">
      <c r="A6" s="4" t="inlineStr">
        <is>
          <t>Note Payable 1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Notes Payable</t>
        </is>
      </c>
      <c r="B8" s="6" t="n">
        <v>54079</v>
      </c>
      <c r="C8" s="6" t="n">
        <v>64700</v>
      </c>
    </row>
    <row r="9">
      <c r="A9" s="4" t="inlineStr">
        <is>
          <t>Note Payable 2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Notes Payable</t>
        </is>
      </c>
      <c r="B11" s="6" t="n">
        <v>25000</v>
      </c>
      <c r="C11" s="6" t="n">
        <v>25000</v>
      </c>
    </row>
    <row r="12">
      <c r="A12" s="4" t="inlineStr">
        <is>
          <t>Note Payable 3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Notes Payable</t>
        </is>
      </c>
      <c r="B14" s="6" t="n">
        <v>50000</v>
      </c>
      <c r="C14" s="6" t="n">
        <v>50000</v>
      </c>
    </row>
    <row r="15">
      <c r="A15" s="4" t="inlineStr">
        <is>
          <t>Note Payable 4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Notes Payable</t>
        </is>
      </c>
      <c r="B17" s="6" t="n">
        <v>7000</v>
      </c>
      <c r="C17" s="6" t="n">
        <v>7000</v>
      </c>
    </row>
    <row r="18">
      <c r="A18" s="4" t="inlineStr">
        <is>
          <t>Note Payable 5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Notes Payable</t>
        </is>
      </c>
      <c r="B20" s="6" t="n">
        <v>50000</v>
      </c>
      <c r="C20" s="6" t="n">
        <v>50000</v>
      </c>
    </row>
    <row r="21">
      <c r="A21" s="4" t="inlineStr">
        <is>
          <t>Note Payable 6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Notes Payable</t>
        </is>
      </c>
      <c r="B23" s="6" t="n">
        <v>50000</v>
      </c>
      <c r="C23" s="6" t="n">
        <v>50000</v>
      </c>
    </row>
    <row r="24">
      <c r="A24" s="4" t="inlineStr">
        <is>
          <t>Note Payable 7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Notes Payable</t>
        </is>
      </c>
      <c r="B26" s="6" t="n">
        <v>25000</v>
      </c>
      <c r="C26" s="6" t="n">
        <v>25000</v>
      </c>
    </row>
    <row r="27">
      <c r="A27" s="4" t="inlineStr">
        <is>
          <t>Note Payable 8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Notes Payable</t>
        </is>
      </c>
      <c r="B29" s="6" t="n">
        <v>40000</v>
      </c>
      <c r="C29" s="6" t="n">
        <v>40000</v>
      </c>
    </row>
    <row r="30">
      <c r="A30" s="4" t="inlineStr">
        <is>
          <t>Note Payable 9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Notes Payable</t>
        </is>
      </c>
      <c r="B32" s="6" t="n">
        <v>25000</v>
      </c>
      <c r="C32" s="6" t="n">
        <v>25000</v>
      </c>
    </row>
    <row r="33">
      <c r="A33" s="4" t="inlineStr">
        <is>
          <t>Note Payable 10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Notes Payable</t>
        </is>
      </c>
      <c r="B35" s="6" t="n">
        <v>46890</v>
      </c>
      <c r="C35" s="6" t="n">
        <v>46890</v>
      </c>
    </row>
    <row r="36">
      <c r="A36" s="4" t="inlineStr">
        <is>
          <t>Note Payable 11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Notes Payable</t>
        </is>
      </c>
      <c r="B38" s="6" t="n">
        <v>29000</v>
      </c>
      <c r="C38" s="6" t="n">
        <v>29000</v>
      </c>
    </row>
    <row r="39">
      <c r="A39" s="4" t="inlineStr">
        <is>
          <t>Note Payable 12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Total Notes Payable</t>
        </is>
      </c>
      <c r="B41" s="6" t="n">
        <v>21500</v>
      </c>
      <c r="C41" s="6" t="n">
        <v>21500</v>
      </c>
    </row>
    <row r="42">
      <c r="A42" s="4" t="inlineStr">
        <is>
          <t>Note Payable 13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Total Notes Payable</t>
        </is>
      </c>
      <c r="B44" s="6" t="n">
        <v>8100</v>
      </c>
      <c r="C44" s="6" t="n">
        <v>8100</v>
      </c>
    </row>
    <row r="45">
      <c r="A45" s="4" t="inlineStr">
        <is>
          <t>Note Payable 14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Total Notes Payable</t>
        </is>
      </c>
      <c r="B47" s="6" t="n">
        <v>35000</v>
      </c>
      <c r="C47" s="6" t="n">
        <v>35000</v>
      </c>
    </row>
    <row r="48">
      <c r="A48" s="4" t="inlineStr">
        <is>
          <t>Note Payable 15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otal Notes Payable</t>
        </is>
      </c>
      <c r="B50" s="6" t="n">
        <v>8505</v>
      </c>
      <c r="C50" s="6" t="n">
        <v>8505</v>
      </c>
    </row>
    <row r="51">
      <c r="A51" s="4" t="inlineStr">
        <is>
          <t>Note Payable 16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Total Notes Payable</t>
        </is>
      </c>
      <c r="B53" s="6" t="n">
        <v>154764</v>
      </c>
      <c r="C53" s="6" t="n">
        <v>154764</v>
      </c>
    </row>
    <row r="54">
      <c r="A54" s="4" t="inlineStr">
        <is>
          <t>Note Payable 17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Total Notes Payable</t>
        </is>
      </c>
      <c r="B56" s="6" t="n">
        <v>152369</v>
      </c>
      <c r="C56" s="6" t="n">
        <v>170212</v>
      </c>
    </row>
    <row r="57">
      <c r="A57" s="4" t="inlineStr">
        <is>
          <t>Note Payable 18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Total Notes Payable</t>
        </is>
      </c>
      <c r="B59" s="6" t="n">
        <v>14000</v>
      </c>
      <c r="C59" s="6" t="n">
        <v>14000</v>
      </c>
    </row>
    <row r="60">
      <c r="A60" s="4" t="inlineStr">
        <is>
          <t>Note Payable 19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Total Notes Payable</t>
        </is>
      </c>
      <c r="B62" s="6" t="n">
        <v>424</v>
      </c>
      <c r="C62" s="6" t="n">
        <v>58250</v>
      </c>
    </row>
    <row r="63">
      <c r="A63" s="4" t="inlineStr">
        <is>
          <t>Note Payable 20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Total Notes Payable</t>
        </is>
      </c>
      <c r="B65" s="6" t="n">
        <v>203095</v>
      </c>
      <c r="C65" s="6" t="n">
        <v>245000</v>
      </c>
    </row>
    <row r="66">
      <c r="A66" s="4" t="inlineStr">
        <is>
          <t>Note Payable 21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Total Notes Payable</t>
        </is>
      </c>
      <c r="B68" s="6" t="n">
        <v>0</v>
      </c>
      <c r="C68" s="6" t="n">
        <v>37815</v>
      </c>
    </row>
    <row r="69">
      <c r="A69" s="4" t="inlineStr">
        <is>
          <t>Note Payable 22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Total Notes Payable</t>
        </is>
      </c>
      <c r="B71" s="6" t="n">
        <v>12649</v>
      </c>
      <c r="C71" s="6" t="n">
        <v>17412</v>
      </c>
    </row>
    <row r="72">
      <c r="A72" s="4" t="inlineStr">
        <is>
          <t>Note Payable 23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Total Notes Payable</t>
        </is>
      </c>
      <c r="B74" s="6" t="n">
        <v>76375</v>
      </c>
      <c r="C74" s="6" t="n">
        <v>8514</v>
      </c>
    </row>
    <row r="75">
      <c r="A75" s="4" t="inlineStr">
        <is>
          <t>Note Payable 24 [Membe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Total Notes Payable</t>
        </is>
      </c>
      <c r="B77" s="6" t="n">
        <v>10201</v>
      </c>
      <c r="C77" s="6" t="n">
        <v>0</v>
      </c>
    </row>
    <row r="78">
      <c r="A78" s="4" t="inlineStr">
        <is>
          <t>Note Payable 25 [Member]</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Total Notes Payable</t>
        </is>
      </c>
      <c r="B80" s="6" t="n">
        <v>2448</v>
      </c>
      <c r="C80" s="6" t="n">
        <v>0</v>
      </c>
    </row>
    <row r="81">
      <c r="A81" s="4" t="inlineStr">
        <is>
          <t>Note Payable 26 [Member]</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Total Notes Payable</t>
        </is>
      </c>
      <c r="B83" s="6" t="n">
        <v>11217</v>
      </c>
      <c r="C83" s="6" t="n">
        <v>0</v>
      </c>
    </row>
    <row r="84">
      <c r="A84" s="4" t="inlineStr">
        <is>
          <t>Note Payable 27 [Member]</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Total Notes Payable</t>
        </is>
      </c>
      <c r="B86" s="6" t="n">
        <v>48641</v>
      </c>
      <c r="C86" s="6" t="n">
        <v>0</v>
      </c>
    </row>
    <row r="87">
      <c r="A87" s="4" t="inlineStr">
        <is>
          <t>Note Payable 28 [Member]</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Total Notes Payable</t>
        </is>
      </c>
      <c r="B89" s="6" t="n">
        <v>70000</v>
      </c>
      <c r="C89" s="6" t="n">
        <v>70000</v>
      </c>
    </row>
    <row r="90">
      <c r="A90" s="4" t="inlineStr">
        <is>
          <t>Note Payable 29 [Member]</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Total Notes Payable</t>
        </is>
      </c>
      <c r="B92" s="6" t="n">
        <v>100000</v>
      </c>
      <c r="C92" s="6" t="n">
        <v>100000</v>
      </c>
    </row>
    <row r="93">
      <c r="A93" s="4" t="inlineStr">
        <is>
          <t>Note Payable 30 [Member]</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Total Notes Payable</t>
        </is>
      </c>
      <c r="B95" s="5" t="n">
        <v>103476</v>
      </c>
      <c r="C95" s="5" t="n">
        <v>1034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3" customWidth="1" min="2" max="2"/>
    <col width="13" customWidth="1" min="3" max="3"/>
  </cols>
  <sheetData>
    <row r="1">
      <c r="A1" s="1" t="inlineStr">
        <is>
          <t>NOTES PAYABLE (Details - Principal balance of notes payable) - USD ($)</t>
        </is>
      </c>
      <c r="B1" s="2" t="inlineStr">
        <is>
          <t>May 31, 2024</t>
        </is>
      </c>
      <c r="C1" s="2" t="inlineStr">
        <is>
          <t>May 31, 2023</t>
        </is>
      </c>
    </row>
    <row r="2">
      <c r="A2" s="3" t="inlineStr">
        <is>
          <t>Debt Instrument [Line Items]</t>
        </is>
      </c>
      <c r="B2" s="4" t="inlineStr">
        <is>
          <t xml:space="preserve"> </t>
        </is>
      </c>
      <c r="C2" s="4" t="inlineStr">
        <is>
          <t xml:space="preserve"> </t>
        </is>
      </c>
    </row>
    <row r="3">
      <c r="A3" s="4" t="inlineStr">
        <is>
          <t>Total</t>
        </is>
      </c>
      <c r="B3" s="5" t="n">
        <v>1466442</v>
      </c>
      <c r="C3" s="5" t="n">
        <v>1531935</v>
      </c>
    </row>
    <row r="4">
      <c r="A4" s="4" t="inlineStr">
        <is>
          <t>Less debt discounts</t>
        </is>
      </c>
      <c r="B4" s="6" t="n">
        <v>-31709</v>
      </c>
      <c r="C4" s="6" t="n">
        <v>-66794</v>
      </c>
    </row>
    <row r="5">
      <c r="A5" s="4" t="inlineStr">
        <is>
          <t>Net</t>
        </is>
      </c>
      <c r="B5" s="6" t="n">
        <v>1434733</v>
      </c>
      <c r="C5" s="6" t="n">
        <v>1465138</v>
      </c>
    </row>
    <row r="6">
      <c r="A6" s="4" t="inlineStr">
        <is>
          <t>Lender A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6" t="n">
        <v>358283</v>
      </c>
      <c r="C8" s="6" t="n">
        <v>458014</v>
      </c>
    </row>
    <row r="9">
      <c r="A9" s="4" t="inlineStr">
        <is>
          <t>Lender B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6" t="n">
        <v>209874</v>
      </c>
      <c r="C11" s="6" t="n">
        <v>170212</v>
      </c>
    </row>
    <row r="12">
      <c r="A12" s="4" t="inlineStr">
        <is>
          <t>Other Lenders 14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t>
        </is>
      </c>
      <c r="B14" s="5" t="n">
        <v>898285</v>
      </c>
      <c r="C14" s="5" t="n">
        <v>9037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3" customWidth="1" min="2" max="2"/>
    <col width="13" customWidth="1" min="3" max="3"/>
  </cols>
  <sheetData>
    <row r="1">
      <c r="A1" s="1" t="inlineStr">
        <is>
          <t>NOTES PAYABLE - RELATED PARTIES (Details) - USD ($)</t>
        </is>
      </c>
      <c r="B1" s="2" t="inlineStr">
        <is>
          <t>May 31, 2024</t>
        </is>
      </c>
      <c r="C1" s="2" t="inlineStr">
        <is>
          <t>May 31, 2023</t>
        </is>
      </c>
    </row>
    <row r="2">
      <c r="A2" s="3" t="inlineStr">
        <is>
          <t>Related Party Transaction [Line Items]</t>
        </is>
      </c>
      <c r="B2" s="4" t="inlineStr">
        <is>
          <t xml:space="preserve"> </t>
        </is>
      </c>
      <c r="C2" s="4" t="inlineStr">
        <is>
          <t xml:space="preserve"> </t>
        </is>
      </c>
    </row>
    <row r="3">
      <c r="A3" s="4" t="inlineStr">
        <is>
          <t>Total Notes Payable - Related Parties</t>
        </is>
      </c>
      <c r="B3" s="5" t="n">
        <v>2082315</v>
      </c>
      <c r="C3" s="5" t="n">
        <v>2090772</v>
      </c>
    </row>
    <row r="4">
      <c r="A4" s="4" t="inlineStr">
        <is>
          <t>Less: Current Portion</t>
        </is>
      </c>
      <c r="B4" s="6" t="n">
        <v>-2082315</v>
      </c>
      <c r="C4" s="6" t="n">
        <v>-2090772</v>
      </c>
    </row>
    <row r="5">
      <c r="A5" s="4" t="inlineStr">
        <is>
          <t>Long-Term Notes Payable</t>
        </is>
      </c>
      <c r="B5" s="6" t="n">
        <v>0</v>
      </c>
      <c r="C5" s="6" t="n">
        <v>0</v>
      </c>
    </row>
    <row r="6">
      <c r="A6" s="4" t="inlineStr">
        <is>
          <t>Company Law Firm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Notes Payable - Related Parties</t>
        </is>
      </c>
      <c r="B8" s="6" t="n">
        <v>2073</v>
      </c>
      <c r="C8" s="6" t="n">
        <v>2073</v>
      </c>
    </row>
    <row r="9">
      <c r="A9" s="4" t="inlineStr">
        <is>
          <t>OZ Corporation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otal Notes Payable - Related Parties</t>
        </is>
      </c>
      <c r="B11" s="6" t="n">
        <v>69250</v>
      </c>
      <c r="C11" s="6" t="n">
        <v>69250</v>
      </c>
    </row>
    <row r="12">
      <c r="A12" s="4" t="inlineStr">
        <is>
          <t>Chief Executive Officer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Total Notes Payable - Related Parties</t>
        </is>
      </c>
      <c r="B14" s="6" t="n">
        <v>10992</v>
      </c>
      <c r="C14" s="6" t="n">
        <v>19449</v>
      </c>
    </row>
    <row r="15">
      <c r="A15" s="4" t="inlineStr">
        <is>
          <t>Wife of CEO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otal Notes Payable - Related Parties</t>
        </is>
      </c>
      <c r="B17" s="5" t="n">
        <v>2000000</v>
      </c>
      <c r="C17" s="5" t="n">
        <v>2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1" customWidth="1" min="1" max="1"/>
    <col width="13" customWidth="1" min="2" max="2"/>
    <col width="13" customWidth="1" min="3" max="3"/>
  </cols>
  <sheetData>
    <row r="1">
      <c r="A1" s="1" t="inlineStr">
        <is>
          <t>DERIVATIVE LIABILITY (Details) - USD ($)</t>
        </is>
      </c>
      <c r="B1" s="2" t="inlineStr">
        <is>
          <t>May 31, 2024</t>
        </is>
      </c>
      <c r="C1" s="2" t="inlineStr">
        <is>
          <t>May 31, 2023</t>
        </is>
      </c>
    </row>
    <row r="2">
      <c r="A2" s="3" t="inlineStr">
        <is>
          <t>Offsetting Assets [Line Items]</t>
        </is>
      </c>
      <c r="B2" s="4" t="inlineStr">
        <is>
          <t xml:space="preserve"> </t>
        </is>
      </c>
      <c r="C2" s="4" t="inlineStr">
        <is>
          <t xml:space="preserve"> </t>
        </is>
      </c>
    </row>
    <row r="3">
      <c r="A3" s="4" t="inlineStr">
        <is>
          <t>Face Value</t>
        </is>
      </c>
      <c r="B3" s="5" t="n">
        <v>599738</v>
      </c>
      <c r="C3" s="5" t="n">
        <v>703517</v>
      </c>
    </row>
    <row r="4">
      <c r="A4" s="4" t="inlineStr">
        <is>
          <t>Derivative Liability</t>
        </is>
      </c>
      <c r="B4" s="6" t="n">
        <v>206113</v>
      </c>
      <c r="C4" s="6" t="n">
        <v>1035998</v>
      </c>
    </row>
    <row r="5">
      <c r="A5" s="4" t="inlineStr">
        <is>
          <t>Convertible Note 1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Face Value</t>
        </is>
      </c>
      <c r="B7" s="6" t="n">
        <v>40000</v>
      </c>
      <c r="C7" s="6" t="n">
        <v>40000</v>
      </c>
    </row>
    <row r="8">
      <c r="A8" s="4" t="inlineStr">
        <is>
          <t>Derivative Liability</t>
        </is>
      </c>
      <c r="B8" s="6" t="n">
        <v>40000</v>
      </c>
      <c r="C8" s="6" t="n">
        <v>81481</v>
      </c>
    </row>
    <row r="9">
      <c r="A9" s="4" t="inlineStr">
        <is>
          <t>Convertible Note 2 [Member]</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Face Value</t>
        </is>
      </c>
      <c r="B11" s="6" t="n">
        <v>29000</v>
      </c>
      <c r="C11" s="6" t="n">
        <v>29000</v>
      </c>
    </row>
    <row r="12">
      <c r="A12" s="4" t="inlineStr">
        <is>
          <t>Derivative Liability</t>
        </is>
      </c>
      <c r="B12" s="6" t="n">
        <v>43500</v>
      </c>
      <c r="C12" s="6" t="n">
        <v>81093</v>
      </c>
    </row>
    <row r="13">
      <c r="A13" s="4" t="inlineStr">
        <is>
          <t>Convertible Note 3 [Member]</t>
        </is>
      </c>
      <c r="B13" s="4" t="inlineStr">
        <is>
          <t xml:space="preserve"> </t>
        </is>
      </c>
      <c r="C13" s="4" t="inlineStr">
        <is>
          <t xml:space="preserve"> </t>
        </is>
      </c>
    </row>
    <row r="14">
      <c r="A14" s="3" t="inlineStr">
        <is>
          <t>Offsetting Assets [Line Items]</t>
        </is>
      </c>
      <c r="B14" s="4" t="inlineStr">
        <is>
          <t xml:space="preserve"> </t>
        </is>
      </c>
      <c r="C14" s="4" t="inlineStr">
        <is>
          <t xml:space="preserve"> </t>
        </is>
      </c>
    </row>
    <row r="15">
      <c r="A15" s="4" t="inlineStr">
        <is>
          <t>Face Value</t>
        </is>
      </c>
      <c r="B15" s="6" t="n">
        <v>21500</v>
      </c>
      <c r="C15" s="6" t="n">
        <v>21500</v>
      </c>
    </row>
    <row r="16">
      <c r="A16" s="4" t="inlineStr">
        <is>
          <t>Derivative Liability</t>
        </is>
      </c>
      <c r="B16" s="6" t="n">
        <v>32250</v>
      </c>
      <c r="C16" s="6" t="n">
        <v>60120</v>
      </c>
    </row>
    <row r="17">
      <c r="A17" s="4" t="inlineStr">
        <is>
          <t>Convertible Note 4 [Member]</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Face Value</t>
        </is>
      </c>
      <c r="B19" s="6" t="n">
        <v>35000</v>
      </c>
      <c r="C19" s="6" t="n">
        <v>35000</v>
      </c>
    </row>
    <row r="20">
      <c r="A20" s="4" t="inlineStr">
        <is>
          <t>Derivative Liability</t>
        </is>
      </c>
      <c r="B20" s="6" t="n">
        <v>35000</v>
      </c>
      <c r="C20" s="6" t="n">
        <v>71296</v>
      </c>
    </row>
    <row r="21">
      <c r="A21" s="4" t="inlineStr">
        <is>
          <t>Convertible Note 5 [Member]</t>
        </is>
      </c>
      <c r="B21" s="4" t="inlineStr">
        <is>
          <t xml:space="preserve"> </t>
        </is>
      </c>
      <c r="C21" s="4" t="inlineStr">
        <is>
          <t xml:space="preserve"> </t>
        </is>
      </c>
    </row>
    <row r="22">
      <c r="A22" s="3" t="inlineStr">
        <is>
          <t>Offsetting Assets [Line Items]</t>
        </is>
      </c>
      <c r="B22" s="4" t="inlineStr">
        <is>
          <t xml:space="preserve"> </t>
        </is>
      </c>
      <c r="C22" s="4" t="inlineStr">
        <is>
          <t xml:space="preserve"> </t>
        </is>
      </c>
    </row>
    <row r="23">
      <c r="A23" s="4" t="inlineStr">
        <is>
          <t>Face Value</t>
        </is>
      </c>
      <c r="B23" s="6" t="n">
        <v>8506</v>
      </c>
      <c r="C23" s="6" t="n">
        <v>8506</v>
      </c>
    </row>
    <row r="24">
      <c r="A24" s="4" t="inlineStr">
        <is>
          <t>Derivative Liability</t>
        </is>
      </c>
      <c r="B24" s="6" t="n">
        <v>8506</v>
      </c>
      <c r="C24" s="6" t="n">
        <v>17326</v>
      </c>
    </row>
    <row r="25">
      <c r="A25" s="4" t="inlineStr">
        <is>
          <t>Convertible Note 6 [Member]</t>
        </is>
      </c>
      <c r="B25" s="4" t="inlineStr">
        <is>
          <t xml:space="preserve"> </t>
        </is>
      </c>
      <c r="C25" s="4" t="inlineStr">
        <is>
          <t xml:space="preserve"> </t>
        </is>
      </c>
    </row>
    <row r="26">
      <c r="A26" s="3" t="inlineStr">
        <is>
          <t>Offsetting Assets [Line Items]</t>
        </is>
      </c>
      <c r="B26" s="4" t="inlineStr">
        <is>
          <t xml:space="preserve"> </t>
        </is>
      </c>
      <c r="C26" s="4" t="inlineStr">
        <is>
          <t xml:space="preserve"> </t>
        </is>
      </c>
    </row>
    <row r="27">
      <c r="A27" s="4" t="inlineStr">
        <is>
          <t>Face Value</t>
        </is>
      </c>
      <c r="B27" s="6" t="n">
        <v>154764</v>
      </c>
      <c r="C27" s="6" t="n">
        <v>154764</v>
      </c>
    </row>
    <row r="28">
      <c r="A28" s="4" t="inlineStr">
        <is>
          <t>Derivative Liability</t>
        </is>
      </c>
      <c r="B28" s="6" t="n">
        <v>7040</v>
      </c>
      <c r="C28" s="6" t="n">
        <v>151020</v>
      </c>
    </row>
    <row r="29">
      <c r="A29" s="4" t="inlineStr">
        <is>
          <t>Convertible Note 7 [Member]</t>
        </is>
      </c>
      <c r="B29" s="4" t="inlineStr">
        <is>
          <t xml:space="preserve"> </t>
        </is>
      </c>
      <c r="C29" s="4" t="inlineStr">
        <is>
          <t xml:space="preserve"> </t>
        </is>
      </c>
    </row>
    <row r="30">
      <c r="A30" s="3" t="inlineStr">
        <is>
          <t>Offsetting Assets [Line Items]</t>
        </is>
      </c>
      <c r="B30" s="4" t="inlineStr">
        <is>
          <t xml:space="preserve"> </t>
        </is>
      </c>
      <c r="C30" s="4" t="inlineStr">
        <is>
          <t xml:space="preserve"> </t>
        </is>
      </c>
    </row>
    <row r="31">
      <c r="A31" s="4" t="inlineStr">
        <is>
          <t>Face Value</t>
        </is>
      </c>
      <c r="B31" s="6" t="n">
        <v>152369</v>
      </c>
      <c r="C31" s="6" t="n">
        <v>170212</v>
      </c>
    </row>
    <row r="32">
      <c r="A32" s="4" t="inlineStr">
        <is>
          <t>Derivative Liability</t>
        </is>
      </c>
      <c r="B32" s="6" t="n">
        <v>4224</v>
      </c>
      <c r="C32" s="6" t="n">
        <v>153285</v>
      </c>
    </row>
    <row r="33">
      <c r="A33" s="4" t="inlineStr">
        <is>
          <t>Convertible Note 8 [Member]</t>
        </is>
      </c>
      <c r="B33" s="4" t="inlineStr">
        <is>
          <t xml:space="preserve"> </t>
        </is>
      </c>
      <c r="C33" s="4" t="inlineStr">
        <is>
          <t xml:space="preserve"> </t>
        </is>
      </c>
    </row>
    <row r="34">
      <c r="A34" s="3" t="inlineStr">
        <is>
          <t>Offsetting Assets [Line Items]</t>
        </is>
      </c>
      <c r="B34" s="4" t="inlineStr">
        <is>
          <t xml:space="preserve"> </t>
        </is>
      </c>
      <c r="C34" s="4" t="inlineStr">
        <is>
          <t xml:space="preserve"> </t>
        </is>
      </c>
    </row>
    <row r="35">
      <c r="A35" s="4" t="inlineStr">
        <is>
          <t>Face Value</t>
        </is>
      </c>
      <c r="B35" s="6" t="n">
        <v>14000</v>
      </c>
      <c r="C35" s="6" t="n">
        <v>14000</v>
      </c>
    </row>
    <row r="36">
      <c r="A36" s="4" t="inlineStr">
        <is>
          <t>Derivative Liability</t>
        </is>
      </c>
      <c r="B36" s="6" t="n">
        <v>7538</v>
      </c>
      <c r="C36" s="6" t="n">
        <v>18707</v>
      </c>
    </row>
    <row r="37">
      <c r="A37" s="4" t="inlineStr">
        <is>
          <t>Convertible Note 9 [Member]</t>
        </is>
      </c>
      <c r="B37" s="4" t="inlineStr">
        <is>
          <t xml:space="preserve"> </t>
        </is>
      </c>
      <c r="C37" s="4" t="inlineStr">
        <is>
          <t xml:space="preserve"> </t>
        </is>
      </c>
    </row>
    <row r="38">
      <c r="A38" s="3" t="inlineStr">
        <is>
          <t>Offsetting Assets [Line Items]</t>
        </is>
      </c>
      <c r="B38" s="4" t="inlineStr">
        <is>
          <t xml:space="preserve"> </t>
        </is>
      </c>
      <c r="C38" s="4" t="inlineStr">
        <is>
          <t xml:space="preserve"> </t>
        </is>
      </c>
    </row>
    <row r="39">
      <c r="A39" s="4" t="inlineStr">
        <is>
          <t>Face Value</t>
        </is>
      </c>
      <c r="B39" s="6" t="n">
        <v>0</v>
      </c>
      <c r="C39" s="6" t="n">
        <v>38880</v>
      </c>
    </row>
    <row r="40">
      <c r="A40" s="4" t="inlineStr">
        <is>
          <t>Derivative Liability</t>
        </is>
      </c>
      <c r="B40" s="6" t="n">
        <v>0</v>
      </c>
      <c r="C40" s="6" t="n">
        <v>154078</v>
      </c>
    </row>
    <row r="41">
      <c r="A41" s="4" t="inlineStr">
        <is>
          <t>Convertible Note 10 [Member]</t>
        </is>
      </c>
      <c r="B41" s="4" t="inlineStr">
        <is>
          <t xml:space="preserve"> </t>
        </is>
      </c>
      <c r="C41" s="4" t="inlineStr">
        <is>
          <t xml:space="preserve"> </t>
        </is>
      </c>
    </row>
    <row r="42">
      <c r="A42" s="3" t="inlineStr">
        <is>
          <t>Offsetting Assets [Line Items]</t>
        </is>
      </c>
      <c r="B42" s="4" t="inlineStr">
        <is>
          <t xml:space="preserve"> </t>
        </is>
      </c>
      <c r="C42" s="4" t="inlineStr">
        <is>
          <t xml:space="preserve"> </t>
        </is>
      </c>
    </row>
    <row r="43">
      <c r="A43" s="4" t="inlineStr">
        <is>
          <t>Face Value</t>
        </is>
      </c>
      <c r="B43" s="6" t="n">
        <v>12649</v>
      </c>
      <c r="C43" s="6" t="n">
        <v>30555</v>
      </c>
    </row>
    <row r="44">
      <c r="A44" s="4" t="inlineStr">
        <is>
          <t>Derivative Liability</t>
        </is>
      </c>
      <c r="B44" s="6" t="n">
        <v>3520</v>
      </c>
      <c r="C44" s="6" t="n">
        <v>92797</v>
      </c>
    </row>
    <row r="45">
      <c r="A45" s="4" t="inlineStr">
        <is>
          <t>Convertible Note 11 [Member]</t>
        </is>
      </c>
      <c r="B45" s="4" t="inlineStr">
        <is>
          <t xml:space="preserve"> </t>
        </is>
      </c>
      <c r="C45" s="4" t="inlineStr">
        <is>
          <t xml:space="preserve"> </t>
        </is>
      </c>
    </row>
    <row r="46">
      <c r="A46" s="3" t="inlineStr">
        <is>
          <t>Offsetting Assets [Line Items]</t>
        </is>
      </c>
      <c r="B46" s="4" t="inlineStr">
        <is>
          <t xml:space="preserve"> </t>
        </is>
      </c>
      <c r="C46" s="4" t="inlineStr">
        <is>
          <t xml:space="preserve"> </t>
        </is>
      </c>
    </row>
    <row r="47">
      <c r="A47" s="4" t="inlineStr">
        <is>
          <t>Face Value</t>
        </is>
      </c>
      <c r="B47" s="6" t="n">
        <v>76375</v>
      </c>
      <c r="C47" s="6" t="n">
        <v>61100</v>
      </c>
    </row>
    <row r="48">
      <c r="A48" s="4" t="inlineStr">
        <is>
          <t>Derivative Liability</t>
        </is>
      </c>
      <c r="B48" s="6" t="n">
        <v>7040</v>
      </c>
      <c r="C48" s="6" t="n">
        <v>154795</v>
      </c>
    </row>
    <row r="49">
      <c r="A49" s="4" t="inlineStr">
        <is>
          <t>Convertible Note 12 [Member]</t>
        </is>
      </c>
      <c r="B49" s="4" t="inlineStr">
        <is>
          <t xml:space="preserve"> </t>
        </is>
      </c>
      <c r="C49" s="4" t="inlineStr">
        <is>
          <t xml:space="preserve"> </t>
        </is>
      </c>
    </row>
    <row r="50">
      <c r="A50" s="3" t="inlineStr">
        <is>
          <t>Offsetting Assets [Line Items]</t>
        </is>
      </c>
      <c r="B50" s="4" t="inlineStr">
        <is>
          <t xml:space="preserve"> </t>
        </is>
      </c>
      <c r="C50" s="4" t="inlineStr">
        <is>
          <t xml:space="preserve"> </t>
        </is>
      </c>
    </row>
    <row r="51">
      <c r="A51" s="4" t="inlineStr">
        <is>
          <t>Face Value</t>
        </is>
      </c>
      <c r="B51" s="6" t="n">
        <v>21520</v>
      </c>
      <c r="C51" s="6" t="n">
        <v>0</v>
      </c>
    </row>
    <row r="52">
      <c r="A52" s="4" t="inlineStr">
        <is>
          <t>Derivative Liability</t>
        </is>
      </c>
      <c r="B52" s="6" t="n">
        <v>5209</v>
      </c>
      <c r="C52" s="6" t="n">
        <v>0</v>
      </c>
    </row>
    <row r="53">
      <c r="A53" s="4" t="inlineStr">
        <is>
          <t>Convertible Note 13 [Member]</t>
        </is>
      </c>
      <c r="B53" s="4" t="inlineStr">
        <is>
          <t xml:space="preserve"> </t>
        </is>
      </c>
      <c r="C53" s="4" t="inlineStr">
        <is>
          <t xml:space="preserve"> </t>
        </is>
      </c>
    </row>
    <row r="54">
      <c r="A54" s="3" t="inlineStr">
        <is>
          <t>Offsetting Assets [Line Items]</t>
        </is>
      </c>
      <c r="B54" s="4" t="inlineStr">
        <is>
          <t xml:space="preserve"> </t>
        </is>
      </c>
      <c r="C54" s="4" t="inlineStr">
        <is>
          <t xml:space="preserve"> </t>
        </is>
      </c>
    </row>
    <row r="55">
      <c r="A55" s="4" t="inlineStr">
        <is>
          <t>Face Value</t>
        </is>
      </c>
      <c r="B55" s="6" t="n">
        <v>3500</v>
      </c>
      <c r="C55" s="6" t="n">
        <v>0</v>
      </c>
    </row>
    <row r="56">
      <c r="A56" s="4" t="inlineStr">
        <is>
          <t>Derivative Liability</t>
        </is>
      </c>
      <c r="B56" s="6" t="n">
        <v>5880</v>
      </c>
      <c r="C56" s="6" t="n">
        <v>0</v>
      </c>
    </row>
    <row r="57">
      <c r="A57" s="4" t="inlineStr">
        <is>
          <t>Convertible Note 14 [Member]</t>
        </is>
      </c>
      <c r="B57" s="4" t="inlineStr">
        <is>
          <t xml:space="preserve"> </t>
        </is>
      </c>
      <c r="C57" s="4" t="inlineStr">
        <is>
          <t xml:space="preserve"> </t>
        </is>
      </c>
    </row>
    <row r="58">
      <c r="A58" s="3" t="inlineStr">
        <is>
          <t>Offsetting Assets [Line Items]</t>
        </is>
      </c>
      <c r="B58" s="4" t="inlineStr">
        <is>
          <t xml:space="preserve"> </t>
        </is>
      </c>
      <c r="C58" s="4" t="inlineStr">
        <is>
          <t xml:space="preserve"> </t>
        </is>
      </c>
    </row>
    <row r="59">
      <c r="A59" s="4" t="inlineStr">
        <is>
          <t>Face Value</t>
        </is>
      </c>
      <c r="B59" s="6" t="n">
        <v>30555</v>
      </c>
      <c r="C59" s="6" t="n">
        <v>0</v>
      </c>
    </row>
    <row r="60">
      <c r="A60" s="4" t="inlineStr">
        <is>
          <t>Derivative Liability</t>
        </is>
      </c>
      <c r="B60" s="5" t="n">
        <v>6406</v>
      </c>
      <c r="C6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Operations - USD ($)</t>
        </is>
      </c>
      <c r="B1" s="2" t="inlineStr">
        <is>
          <t>12 Months Ended</t>
        </is>
      </c>
    </row>
    <row r="2">
      <c r="B2" s="2" t="inlineStr">
        <is>
          <t>May 31, 2024</t>
        </is>
      </c>
      <c r="C2" s="2" t="inlineStr">
        <is>
          <t>May 31, 2023</t>
        </is>
      </c>
    </row>
    <row r="3">
      <c r="A3" s="3" t="inlineStr">
        <is>
          <t>Income Statement [Abstract]</t>
        </is>
      </c>
      <c r="B3" s="4" t="inlineStr">
        <is>
          <t xml:space="preserve"> </t>
        </is>
      </c>
      <c r="C3" s="4" t="inlineStr">
        <is>
          <t xml:space="preserve"> </t>
        </is>
      </c>
    </row>
    <row r="4">
      <c r="A4" s="4" t="inlineStr">
        <is>
          <t>NET REVENUES</t>
        </is>
      </c>
      <c r="B4" s="5" t="n">
        <v>0</v>
      </c>
      <c r="C4" s="5" t="n">
        <v>0</v>
      </c>
    </row>
    <row r="5">
      <c r="A5" s="3" t="inlineStr">
        <is>
          <t>OPERATING EXPENSES</t>
        </is>
      </c>
      <c r="B5" s="4" t="inlineStr">
        <is>
          <t xml:space="preserve"> </t>
        </is>
      </c>
      <c r="C5" s="4" t="inlineStr">
        <is>
          <t xml:space="preserve"> </t>
        </is>
      </c>
    </row>
    <row r="6">
      <c r="A6" s="4" t="inlineStr">
        <is>
          <t>Salaries and Consulting fees</t>
        </is>
      </c>
      <c r="B6" s="6" t="n">
        <v>407905</v>
      </c>
      <c r="C6" s="6" t="n">
        <v>240000</v>
      </c>
    </row>
    <row r="7">
      <c r="A7" s="4" t="inlineStr">
        <is>
          <t>Professional fees</t>
        </is>
      </c>
      <c r="B7" s="6" t="n">
        <v>101970</v>
      </c>
      <c r="C7" s="6" t="n">
        <v>85190</v>
      </c>
    </row>
    <row r="8">
      <c r="A8" s="4" t="inlineStr">
        <is>
          <t>Other selling, general and administrative</t>
        </is>
      </c>
      <c r="B8" s="6" t="n">
        <v>39598</v>
      </c>
      <c r="C8" s="6" t="n">
        <v>31280</v>
      </c>
    </row>
    <row r="9">
      <c r="A9" s="4" t="inlineStr">
        <is>
          <t>Total Operating Expenses</t>
        </is>
      </c>
      <c r="B9" s="6" t="n">
        <v>549473</v>
      </c>
      <c r="C9" s="6" t="n">
        <v>356470</v>
      </c>
    </row>
    <row r="10">
      <c r="A10" s="4" t="inlineStr">
        <is>
          <t>LOSS FROM OPERATIONS</t>
        </is>
      </c>
      <c r="B10" s="6" t="n">
        <v>-549473</v>
      </c>
      <c r="C10" s="6" t="n">
        <v>-356470</v>
      </c>
    </row>
    <row r="11">
      <c r="A11" s="3" t="inlineStr">
        <is>
          <t>OTHER INCOME (EXPENSES)</t>
        </is>
      </c>
      <c r="B11" s="4" t="inlineStr">
        <is>
          <t xml:space="preserve"> </t>
        </is>
      </c>
      <c r="C11" s="4" t="inlineStr">
        <is>
          <t xml:space="preserve"> </t>
        </is>
      </c>
    </row>
    <row r="12">
      <c r="A12" s="4" t="inlineStr">
        <is>
          <t>Income from derivative liability</t>
        </is>
      </c>
      <c r="B12" s="6" t="n">
        <v>905940</v>
      </c>
      <c r="C12" s="6" t="n">
        <v>1911637</v>
      </c>
    </row>
    <row r="13">
      <c r="A13" s="4" t="inlineStr">
        <is>
          <t>Interest expense (including amortization of debt discounts of $111,141 and $70,629, respectively)</t>
        </is>
      </c>
      <c r="B13" s="6" t="n">
        <v>-521923</v>
      </c>
      <c r="C13" s="6" t="n">
        <v>-375008</v>
      </c>
    </row>
    <row r="14">
      <c r="A14" s="4" t="inlineStr">
        <is>
          <t>Total Other Income (Expenses)</t>
        </is>
      </c>
      <c r="B14" s="6" t="n">
        <v>384017</v>
      </c>
      <c r="C14" s="6" t="n">
        <v>1536629</v>
      </c>
    </row>
    <row r="15">
      <c r="A15" s="4" t="inlineStr">
        <is>
          <t>INCOME (LOSS) BEFORE INCOME TAXES</t>
        </is>
      </c>
      <c r="B15" s="6" t="n">
        <v>-165456</v>
      </c>
      <c r="C15" s="6" t="n">
        <v>1180159</v>
      </c>
    </row>
    <row r="16">
      <c r="A16" s="4" t="inlineStr">
        <is>
          <t>INCOME TAX EXPENSE</t>
        </is>
      </c>
      <c r="B16" s="6" t="n">
        <v>0</v>
      </c>
      <c r="C16" s="6" t="n">
        <v>0</v>
      </c>
    </row>
    <row r="17">
      <c r="A17" s="4" t="inlineStr">
        <is>
          <t>NET INCOME (LOSS)</t>
        </is>
      </c>
      <c r="B17" s="5" t="n">
        <v>-165456</v>
      </c>
      <c r="C17" s="5" t="n">
        <v>1180159</v>
      </c>
    </row>
    <row r="18">
      <c r="A18" s="4" t="inlineStr">
        <is>
          <t>Net income (loss) per common share, Basic</t>
        </is>
      </c>
      <c r="B18" s="5" t="n">
        <v>0</v>
      </c>
      <c r="C18" s="5" t="n">
        <v>0</v>
      </c>
    </row>
    <row r="19">
      <c r="A19" s="4" t="inlineStr">
        <is>
          <t>Net income (loss) per common share, Diluted</t>
        </is>
      </c>
      <c r="B19" s="5" t="n">
        <v>0</v>
      </c>
      <c r="C19" s="5" t="n">
        <v>0</v>
      </c>
    </row>
    <row r="20">
      <c r="A20" s="4" t="inlineStr">
        <is>
          <t>Weighted average shares outstanding, Basic</t>
        </is>
      </c>
      <c r="B20" s="6" t="n">
        <v>1537070989</v>
      </c>
      <c r="C20" s="6" t="n">
        <v>528202354</v>
      </c>
    </row>
    <row r="21">
      <c r="A21" s="4" t="inlineStr">
        <is>
          <t>Weighted average shares outstanding, Diluted</t>
        </is>
      </c>
      <c r="B21" s="6" t="n">
        <v>1537070989</v>
      </c>
      <c r="C21" s="6" t="n">
        <v>5282023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LIABILITY (Details - Derivative liability relates to convertible notes payable) - USD ($)</t>
        </is>
      </c>
      <c r="B1" s="2" t="inlineStr">
        <is>
          <t>May 31, 2024</t>
        </is>
      </c>
      <c r="C1" s="2" t="inlineStr">
        <is>
          <t>May 31, 2023</t>
        </is>
      </c>
    </row>
    <row r="2">
      <c r="A2" s="3" t="inlineStr">
        <is>
          <t>Offsetting Assets [Line Items]</t>
        </is>
      </c>
      <c r="B2" s="4" t="inlineStr">
        <is>
          <t xml:space="preserve"> </t>
        </is>
      </c>
      <c r="C2" s="4" t="inlineStr">
        <is>
          <t xml:space="preserve"> </t>
        </is>
      </c>
    </row>
    <row r="3">
      <c r="A3" s="4" t="inlineStr">
        <is>
          <t>Total</t>
        </is>
      </c>
      <c r="B3" s="5" t="n">
        <v>206113</v>
      </c>
      <c r="C3" s="5" t="n">
        <v>1035998</v>
      </c>
    </row>
    <row r="4">
      <c r="A4" s="4" t="inlineStr">
        <is>
          <t>Lender A [Member]</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Total</t>
        </is>
      </c>
      <c r="B6" s="6" t="n">
        <v>7040</v>
      </c>
      <c r="C6" s="6" t="n">
        <v>151020</v>
      </c>
    </row>
    <row r="7">
      <c r="A7" s="4" t="inlineStr">
        <is>
          <t>Lender B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Total</t>
        </is>
      </c>
      <c r="B9" s="6" t="n">
        <v>0</v>
      </c>
      <c r="C9" s="6" t="n">
        <v>153285</v>
      </c>
    </row>
    <row r="10">
      <c r="A10" s="4" t="inlineStr">
        <is>
          <t>Lender C [Member]</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Total</t>
        </is>
      </c>
      <c r="B12" s="6" t="n">
        <v>3520</v>
      </c>
      <c r="C12" s="6" t="n">
        <v>415233</v>
      </c>
    </row>
    <row r="13">
      <c r="A13" s="4" t="inlineStr">
        <is>
          <t>Lender D [Member]</t>
        </is>
      </c>
      <c r="B13" s="4" t="inlineStr">
        <is>
          <t xml:space="preserve"> </t>
        </is>
      </c>
      <c r="C13" s="4" t="inlineStr">
        <is>
          <t xml:space="preserve"> </t>
        </is>
      </c>
    </row>
    <row r="14">
      <c r="A14" s="3" t="inlineStr">
        <is>
          <t>Offsetting Assets [Line Items]</t>
        </is>
      </c>
      <c r="B14" s="4" t="inlineStr">
        <is>
          <t xml:space="preserve"> </t>
        </is>
      </c>
      <c r="C14" s="4" t="inlineStr">
        <is>
          <t xml:space="preserve"> </t>
        </is>
      </c>
    </row>
    <row r="15">
      <c r="A15" s="4" t="inlineStr">
        <is>
          <t>Total</t>
        </is>
      </c>
      <c r="B15" s="6" t="n">
        <v>55268</v>
      </c>
      <c r="C15" s="6" t="n">
        <v>107329</v>
      </c>
    </row>
    <row r="16">
      <c r="A16" s="4" t="inlineStr">
        <is>
          <t>Other Lenders 5 [Member]</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Total</t>
        </is>
      </c>
      <c r="B18" s="5" t="n">
        <v>140285</v>
      </c>
      <c r="C18" s="5" t="n">
        <v>2091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6" customWidth="1" min="2" max="2"/>
    <col width="13" customWidth="1" min="3" max="3"/>
  </cols>
  <sheetData>
    <row r="1">
      <c r="A1" s="1" t="inlineStr">
        <is>
          <t>EQUITY TRANSACTIONS (Details Narrative) - USD ($)</t>
        </is>
      </c>
      <c r="B1" s="2" t="inlineStr">
        <is>
          <t>12 Months Ended</t>
        </is>
      </c>
    </row>
    <row r="2">
      <c r="B2" s="2" t="inlineStr">
        <is>
          <t>May 31, 2024</t>
        </is>
      </c>
      <c r="C2" s="2" t="inlineStr">
        <is>
          <t>May 31, 2023</t>
        </is>
      </c>
    </row>
    <row r="3">
      <c r="A3" s="3" t="inlineStr">
        <is>
          <t>Class of Stock [Line Items]</t>
        </is>
      </c>
      <c r="B3" s="4" t="inlineStr">
        <is>
          <t xml:space="preserve"> </t>
        </is>
      </c>
      <c r="C3" s="4" t="inlineStr">
        <is>
          <t xml:space="preserve"> </t>
        </is>
      </c>
    </row>
    <row r="4">
      <c r="A4" s="4" t="inlineStr">
        <is>
          <t>Number of shares issued for service, value</t>
        </is>
      </c>
      <c r="B4" s="5" t="n">
        <v>102700</v>
      </c>
      <c r="C4" s="4" t="inlineStr">
        <is>
          <t xml:space="preserve"> </t>
        </is>
      </c>
    </row>
    <row r="5">
      <c r="A5" s="4" t="inlineStr">
        <is>
          <t>Common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Number of shares issued, conversion shares</t>
        </is>
      </c>
      <c r="B7" s="6" t="n">
        <v>2265475967</v>
      </c>
      <c r="C7" s="6" t="n">
        <v>73753000</v>
      </c>
    </row>
    <row r="8">
      <c r="A8" s="4" t="inlineStr">
        <is>
          <t>Number of shares issued, conversion value</t>
        </is>
      </c>
      <c r="B8" s="5" t="n">
        <v>350472</v>
      </c>
      <c r="C8" s="5" t="n">
        <v>147507</v>
      </c>
    </row>
    <row r="9">
      <c r="A9" s="4" t="inlineStr">
        <is>
          <t>Number of shares issued, shares acquisitions</t>
        </is>
      </c>
      <c r="B9" s="4" t="inlineStr">
        <is>
          <t xml:space="preserve"> </t>
        </is>
      </c>
      <c r="C9" s="6" t="n">
        <v>666666668</v>
      </c>
    </row>
    <row r="10">
      <c r="A10" s="4" t="inlineStr">
        <is>
          <t>Number of shares issued for service, shares</t>
        </is>
      </c>
      <c r="B10" s="6" t="n">
        <v>185000000</v>
      </c>
      <c r="C10" s="4" t="inlineStr">
        <is>
          <t xml:space="preserve"> </t>
        </is>
      </c>
    </row>
    <row r="11">
      <c r="A11" s="4" t="inlineStr">
        <is>
          <t>Number of shares issued for service, value</t>
        </is>
      </c>
      <c r="B11" s="5" t="n">
        <v>102700</v>
      </c>
      <c r="C11" s="4" t="inlineStr">
        <is>
          <t xml:space="preserve"> </t>
        </is>
      </c>
    </row>
    <row r="12">
      <c r="A12" s="4" t="inlineStr">
        <is>
          <t>Equity Agreement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Number of shares issued, shares</t>
        </is>
      </c>
      <c r="B14" s="6" t="n">
        <v>349461323</v>
      </c>
      <c r="C14" s="4" t="inlineStr">
        <is>
          <t xml:space="preserve"> </t>
        </is>
      </c>
    </row>
    <row r="15">
      <c r="A15" s="4" t="inlineStr">
        <is>
          <t>Net proceeds</t>
        </is>
      </c>
      <c r="B15" s="5" t="n">
        <v>55730</v>
      </c>
      <c r="C15" s="4" t="inlineStr">
        <is>
          <t xml:space="preserve"> </t>
        </is>
      </c>
    </row>
    <row r="16">
      <c r="A16" s="4" t="inlineStr">
        <is>
          <t>Equity Agreement [Member] | Transfer Agent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Number of shares issued, shares</t>
        </is>
      </c>
      <c r="B18" s="6" t="n">
        <v>231018188</v>
      </c>
      <c r="C1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9" customWidth="1" min="2" max="2"/>
  </cols>
  <sheetData>
    <row r="1">
      <c r="A1" s="1" t="inlineStr">
        <is>
          <t>INVESTMENT IN ACQUISITION (Details Narrative) - Simply Whim [Member]</t>
        </is>
      </c>
      <c r="B1" s="2" t="inlineStr">
        <is>
          <t>Sep. 20, 2022 USD ($) shares</t>
        </is>
      </c>
    </row>
    <row r="2">
      <c r="A2" s="3" t="inlineStr">
        <is>
          <t>Business Acquisition [Line Items]</t>
        </is>
      </c>
      <c r="B2" s="4" t="inlineStr">
        <is>
          <t xml:space="preserve"> </t>
        </is>
      </c>
    </row>
    <row r="3">
      <c r="A3" s="4" t="inlineStr">
        <is>
          <t>Stock issued during period shares acquisitions | shares</t>
        </is>
      </c>
      <c r="B3" s="6" t="n">
        <v>666666668</v>
      </c>
    </row>
    <row r="4">
      <c r="A4" s="4" t="inlineStr">
        <is>
          <t>Promissory note issued</t>
        </is>
      </c>
      <c r="B4" s="5" t="n">
        <v>2000000</v>
      </c>
    </row>
    <row r="5">
      <c r="A5" s="4" t="inlineStr">
        <is>
          <t>Business combination consideration transferred</t>
        </is>
      </c>
      <c r="B5" s="5" t="n">
        <v>62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ING CONCERN (Details Narrative) - USD ($)</t>
        </is>
      </c>
      <c r="B1" s="2" t="inlineStr">
        <is>
          <t>May 31, 2024</t>
        </is>
      </c>
      <c r="C1" s="2" t="inlineStr">
        <is>
          <t>May 31, 2023</t>
        </is>
      </c>
    </row>
    <row r="2">
      <c r="A2" s="3" t="inlineStr">
        <is>
          <t>Organization, Consolidation and Presentation of Financial Statements [Abstract]</t>
        </is>
      </c>
      <c r="B2" s="4" t="inlineStr">
        <is>
          <t xml:space="preserve"> </t>
        </is>
      </c>
      <c r="C2" s="4" t="inlineStr">
        <is>
          <t xml:space="preserve"> </t>
        </is>
      </c>
    </row>
    <row r="3">
      <c r="A3" s="4" t="inlineStr">
        <is>
          <t>Negative working capital</t>
        </is>
      </c>
      <c r="B3" s="5" t="n">
        <v>6030701</v>
      </c>
      <c r="C3" s="4" t="inlineStr">
        <is>
          <t xml:space="preserve"> </t>
        </is>
      </c>
    </row>
    <row r="4">
      <c r="A4" s="4" t="inlineStr">
        <is>
          <t>Accumulated deficit</t>
        </is>
      </c>
      <c r="B4" s="5" t="n">
        <v>14863486</v>
      </c>
      <c r="C4" s="5" t="n">
        <v>146980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3" customWidth="1" min="3" max="3"/>
  </cols>
  <sheetData>
    <row r="1">
      <c r="A1" s="1" t="inlineStr">
        <is>
          <t>Consolidated Statements of Operations (Parenthetical) - USD ($)</t>
        </is>
      </c>
      <c r="B1" s="2" t="inlineStr">
        <is>
          <t>12 Months Ended</t>
        </is>
      </c>
    </row>
    <row r="2">
      <c r="B2" s="2" t="inlineStr">
        <is>
          <t>May 31, 2024</t>
        </is>
      </c>
      <c r="C2" s="2" t="inlineStr">
        <is>
          <t>May 31, 2023</t>
        </is>
      </c>
    </row>
    <row r="3">
      <c r="A3" s="3" t="inlineStr">
        <is>
          <t>Income Statement [Abstract]</t>
        </is>
      </c>
      <c r="B3" s="4" t="inlineStr">
        <is>
          <t xml:space="preserve"> </t>
        </is>
      </c>
      <c r="C3" s="4" t="inlineStr">
        <is>
          <t xml:space="preserve"> </t>
        </is>
      </c>
    </row>
    <row r="4">
      <c r="A4" s="4" t="inlineStr">
        <is>
          <t>Amortization of debt discounts</t>
        </is>
      </c>
      <c r="B4" s="5" t="n">
        <v>111141</v>
      </c>
      <c r="C4" s="5" t="n">
        <v>706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May. 31, 2022</t>
        </is>
      </c>
      <c r="B2" s="5" t="n">
        <v>0</v>
      </c>
      <c r="C2" s="5" t="n">
        <v>1621</v>
      </c>
      <c r="D2" s="5" t="n">
        <v>10221891</v>
      </c>
      <c r="E2" s="5" t="n">
        <v>-15878189</v>
      </c>
      <c r="F2" s="5" t="n">
        <v>-5654677</v>
      </c>
    </row>
    <row r="3">
      <c r="A3" s="4" t="inlineStr">
        <is>
          <t>Beginning balance, shares at May. 31, 2022</t>
        </is>
      </c>
      <c r="B3" s="6" t="n">
        <v>200</v>
      </c>
      <c r="C3" s="6" t="n">
        <v>16189732</v>
      </c>
      <c r="D3" s="4" t="inlineStr">
        <is>
          <t xml:space="preserve"> </t>
        </is>
      </c>
      <c r="E3" s="4" t="inlineStr">
        <is>
          <t xml:space="preserve"> </t>
        </is>
      </c>
      <c r="F3" s="4" t="inlineStr">
        <is>
          <t xml:space="preserve"> </t>
        </is>
      </c>
    </row>
    <row r="4">
      <c r="A4" s="4" t="inlineStr">
        <is>
          <t>Common stock issued for conversion of debt</t>
        </is>
      </c>
      <c r="B4" s="4" t="inlineStr">
        <is>
          <t xml:space="preserve"> </t>
        </is>
      </c>
      <c r="C4" s="5" t="n">
        <v>7375</v>
      </c>
      <c r="D4" s="6" t="n">
        <v>140132</v>
      </c>
      <c r="E4" s="4" t="inlineStr">
        <is>
          <t xml:space="preserve"> </t>
        </is>
      </c>
      <c r="F4" s="6" t="n">
        <v>147507</v>
      </c>
    </row>
    <row r="5">
      <c r="A5" s="4" t="inlineStr">
        <is>
          <t>Common stock issued for conversion of debt, shares</t>
        </is>
      </c>
      <c r="B5" s="4" t="inlineStr">
        <is>
          <t xml:space="preserve"> </t>
        </is>
      </c>
      <c r="C5" s="6" t="n">
        <v>73753000</v>
      </c>
      <c r="D5" s="4" t="inlineStr">
        <is>
          <t xml:space="preserve"> </t>
        </is>
      </c>
      <c r="E5" s="4" t="inlineStr">
        <is>
          <t xml:space="preserve"> </t>
        </is>
      </c>
      <c r="F5" s="4" t="inlineStr">
        <is>
          <t xml:space="preserve"> </t>
        </is>
      </c>
    </row>
    <row r="6">
      <c r="A6" s="4" t="inlineStr">
        <is>
          <t>Investment in Acquisition</t>
        </is>
      </c>
      <c r="B6" s="4" t="inlineStr">
        <is>
          <t xml:space="preserve"> </t>
        </is>
      </c>
      <c r="C6" s="5" t="n">
        <v>66667</v>
      </c>
      <c r="D6" s="6" t="n">
        <v>4133333</v>
      </c>
      <c r="E6" s="4" t="inlineStr">
        <is>
          <t xml:space="preserve"> </t>
        </is>
      </c>
      <c r="F6" s="6" t="n">
        <v>4200000</v>
      </c>
    </row>
    <row r="7">
      <c r="A7" s="4" t="inlineStr">
        <is>
          <t>Investment in Acquisition, shares</t>
        </is>
      </c>
      <c r="B7" s="4" t="inlineStr">
        <is>
          <t xml:space="preserve"> </t>
        </is>
      </c>
      <c r="C7" s="6" t="n">
        <v>666666668</v>
      </c>
      <c r="D7" s="4" t="inlineStr">
        <is>
          <t xml:space="preserve"> </t>
        </is>
      </c>
      <c r="E7" s="4" t="inlineStr">
        <is>
          <t xml:space="preserve"> </t>
        </is>
      </c>
      <c r="F7" s="4" t="inlineStr">
        <is>
          <t xml:space="preserve"> </t>
        </is>
      </c>
    </row>
    <row r="8">
      <c r="A8" s="4" t="inlineStr">
        <is>
          <t>Round up of shares from reverse stock spli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ound up of shares from reverse stock split, shares</t>
        </is>
      </c>
      <c r="B9" s="4" t="inlineStr">
        <is>
          <t xml:space="preserve"> </t>
        </is>
      </c>
      <c r="C9" s="6" t="n">
        <v>2600</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6" t="n">
        <v>1180159</v>
      </c>
      <c r="F10" s="6" t="n">
        <v>1180159</v>
      </c>
    </row>
    <row r="11">
      <c r="A11" s="4" t="inlineStr">
        <is>
          <t>Ending balance, value at May. 31, 2023</t>
        </is>
      </c>
      <c r="B11" s="5" t="n">
        <v>0</v>
      </c>
      <c r="C11" s="5" t="n">
        <v>75663</v>
      </c>
      <c r="D11" s="6" t="n">
        <v>14495356</v>
      </c>
      <c r="E11" s="6" t="n">
        <v>-14698030</v>
      </c>
      <c r="F11" s="6" t="n">
        <v>-127011</v>
      </c>
    </row>
    <row r="12">
      <c r="A12" s="4" t="inlineStr">
        <is>
          <t>Ending balance, shares at May. 31, 2023</t>
        </is>
      </c>
      <c r="B12" s="6" t="n">
        <v>200</v>
      </c>
      <c r="C12" s="6" t="n">
        <v>756612000</v>
      </c>
      <c r="D12" s="4" t="inlineStr">
        <is>
          <t xml:space="preserve"> </t>
        </is>
      </c>
      <c r="E12" s="4" t="inlineStr">
        <is>
          <t xml:space="preserve"> </t>
        </is>
      </c>
      <c r="F12" s="4" t="inlineStr">
        <is>
          <t xml:space="preserve"> </t>
        </is>
      </c>
    </row>
    <row r="13">
      <c r="A13" s="4" t="inlineStr">
        <is>
          <t>Common stock issued for conversion of debt</t>
        </is>
      </c>
      <c r="B13" s="4" t="inlineStr">
        <is>
          <t xml:space="preserve"> </t>
        </is>
      </c>
      <c r="C13" s="5" t="n">
        <v>226548</v>
      </c>
      <c r="D13" s="6" t="n">
        <v>123924</v>
      </c>
      <c r="E13" s="4" t="inlineStr">
        <is>
          <t xml:space="preserve"> </t>
        </is>
      </c>
      <c r="F13" s="6" t="n">
        <v>350472</v>
      </c>
    </row>
    <row r="14">
      <c r="A14" s="4" t="inlineStr">
        <is>
          <t>Common stock issued for conversion of debt, shares</t>
        </is>
      </c>
      <c r="B14" s="4" t="inlineStr">
        <is>
          <t xml:space="preserve"> </t>
        </is>
      </c>
      <c r="C14" s="6" t="n">
        <v>2265475967</v>
      </c>
      <c r="D14" s="4" t="inlineStr">
        <is>
          <t xml:space="preserve"> </t>
        </is>
      </c>
      <c r="E14" s="4" t="inlineStr">
        <is>
          <t xml:space="preserve"> </t>
        </is>
      </c>
      <c r="F14" s="4" t="inlineStr">
        <is>
          <t xml:space="preserve"> </t>
        </is>
      </c>
    </row>
    <row r="15">
      <c r="A15" s="4" t="inlineStr">
        <is>
          <t>Common stock issued for services</t>
        </is>
      </c>
      <c r="B15" s="4" t="inlineStr">
        <is>
          <t xml:space="preserve"> </t>
        </is>
      </c>
      <c r="C15" s="5" t="n">
        <v>18500</v>
      </c>
      <c r="D15" s="6" t="n">
        <v>84200</v>
      </c>
      <c r="E15" s="4" t="inlineStr">
        <is>
          <t xml:space="preserve"> </t>
        </is>
      </c>
      <c r="F15" s="6" t="n">
        <v>102700</v>
      </c>
    </row>
    <row r="16">
      <c r="A16" s="4" t="inlineStr">
        <is>
          <t>Common stock issued for services, shares</t>
        </is>
      </c>
      <c r="B16" s="4" t="inlineStr">
        <is>
          <t xml:space="preserve"> </t>
        </is>
      </c>
      <c r="C16" s="6" t="n">
        <v>185000000</v>
      </c>
      <c r="D16" s="4" t="inlineStr">
        <is>
          <t xml:space="preserve"> </t>
        </is>
      </c>
      <c r="E16" s="4" t="inlineStr">
        <is>
          <t xml:space="preserve"> </t>
        </is>
      </c>
      <c r="F16" s="4" t="inlineStr">
        <is>
          <t xml:space="preserve"> </t>
        </is>
      </c>
    </row>
    <row r="17">
      <c r="A17" s="4" t="inlineStr">
        <is>
          <t>Common stock issued for Standby Equity Agreement</t>
        </is>
      </c>
      <c r="B17" s="4" t="inlineStr">
        <is>
          <t xml:space="preserve"> </t>
        </is>
      </c>
      <c r="C17" s="5" t="n">
        <v>11844</v>
      </c>
      <c r="D17" s="6" t="n">
        <v>43887</v>
      </c>
      <c r="E17" s="4" t="inlineStr">
        <is>
          <t xml:space="preserve"> </t>
        </is>
      </c>
      <c r="F17" s="6" t="n">
        <v>55731</v>
      </c>
    </row>
    <row r="18">
      <c r="A18" s="4" t="inlineStr">
        <is>
          <t>Common stock issued for Standby Equity Agreement, shares</t>
        </is>
      </c>
      <c r="B18" s="4" t="inlineStr">
        <is>
          <t xml:space="preserve"> </t>
        </is>
      </c>
      <c r="C18" s="6" t="n">
        <v>118443135</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6" t="n">
        <v>-165456</v>
      </c>
      <c r="F19" s="6" t="n">
        <v>-165456</v>
      </c>
    </row>
    <row r="20">
      <c r="A20" s="4" t="inlineStr">
        <is>
          <t>Ending balance, value at May. 31, 2024</t>
        </is>
      </c>
      <c r="B20" s="5" t="n">
        <v>0</v>
      </c>
      <c r="C20" s="5" t="n">
        <v>332555</v>
      </c>
      <c r="D20" s="5" t="n">
        <v>14747367</v>
      </c>
      <c r="E20" s="5" t="n">
        <v>-14863486</v>
      </c>
      <c r="F20" s="5" t="n">
        <v>216436</v>
      </c>
    </row>
    <row r="21">
      <c r="A21" s="4" t="inlineStr">
        <is>
          <t>Ending balance, shares at May. 31, 2024</t>
        </is>
      </c>
      <c r="B21" s="6" t="n">
        <v>200</v>
      </c>
      <c r="C21" s="6" t="n">
        <v>3325531102</v>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4</t>
        </is>
      </c>
      <c r="C2" s="2" t="inlineStr">
        <is>
          <t>May 31, 2023</t>
        </is>
      </c>
    </row>
    <row r="3">
      <c r="A3" s="3" t="inlineStr">
        <is>
          <t>CASH FLOWS FROM OPERATING ACTIVITIES:</t>
        </is>
      </c>
      <c r="B3" s="4" t="inlineStr">
        <is>
          <t xml:space="preserve"> </t>
        </is>
      </c>
      <c r="C3" s="4" t="inlineStr">
        <is>
          <t xml:space="preserve"> </t>
        </is>
      </c>
    </row>
    <row r="4">
      <c r="A4" s="4" t="inlineStr">
        <is>
          <t>Net income (loss)</t>
        </is>
      </c>
      <c r="B4" s="5" t="n">
        <v>-165456</v>
      </c>
      <c r="C4" s="5" t="n">
        <v>1180159</v>
      </c>
    </row>
    <row r="5">
      <c r="A5" s="3" t="inlineStr">
        <is>
          <t>Adjustments to reconcile net income (loss) to net cash used by operating activities:</t>
        </is>
      </c>
      <c r="B5" s="4" t="inlineStr">
        <is>
          <t xml:space="preserve"> </t>
        </is>
      </c>
      <c r="C5" s="4" t="inlineStr">
        <is>
          <t xml:space="preserve"> </t>
        </is>
      </c>
    </row>
    <row r="6">
      <c r="A6" s="4" t="inlineStr">
        <is>
          <t>Stock issued for services</t>
        </is>
      </c>
      <c r="B6" s="6" t="n">
        <v>102700</v>
      </c>
      <c r="C6" s="6" t="n">
        <v>0</v>
      </c>
    </row>
    <row r="7">
      <c r="A7" s="4" t="inlineStr">
        <is>
          <t>Depreciation of music inventory</t>
        </is>
      </c>
      <c r="B7" s="6" t="n">
        <v>814</v>
      </c>
      <c r="C7" s="6" t="n">
        <v>1238</v>
      </c>
    </row>
    <row r="8">
      <c r="A8" s="4" t="inlineStr">
        <is>
          <t>Income from derivative liability</t>
        </is>
      </c>
      <c r="B8" s="6" t="n">
        <v>-905940</v>
      </c>
      <c r="C8" s="6" t="n">
        <v>-1911637</v>
      </c>
    </row>
    <row r="9">
      <c r="A9" s="4" t="inlineStr">
        <is>
          <t>Amortization of debt discounts</t>
        </is>
      </c>
      <c r="B9" s="6" t="n">
        <v>111141</v>
      </c>
      <c r="C9" s="6" t="n">
        <v>70629</v>
      </c>
    </row>
    <row r="10">
      <c r="A10" s="4" t="inlineStr">
        <is>
          <t>Default interest added to notes principal balance</t>
        </is>
      </c>
      <c r="B10" s="6" t="n">
        <v>67188</v>
      </c>
      <c r="C10" s="6" t="n">
        <v>0</v>
      </c>
    </row>
    <row r="11">
      <c r="A11" s="3" t="inlineStr">
        <is>
          <t>Changes in operating assets and liabilities:</t>
        </is>
      </c>
      <c r="B11" s="4" t="inlineStr">
        <is>
          <t xml:space="preserve"> </t>
        </is>
      </c>
      <c r="C11" s="4" t="inlineStr">
        <is>
          <t xml:space="preserve"> </t>
        </is>
      </c>
    </row>
    <row r="12">
      <c r="A12" s="4" t="inlineStr">
        <is>
          <t>Accounts payable</t>
        </is>
      </c>
      <c r="B12" s="6" t="n">
        <v>26410</v>
      </c>
      <c r="C12" s="6" t="n">
        <v>15259</v>
      </c>
    </row>
    <row r="13">
      <c r="A13" s="4" t="inlineStr">
        <is>
          <t>Accrued interest payable on notes payable</t>
        </is>
      </c>
      <c r="B13" s="6" t="n">
        <v>359539</v>
      </c>
      <c r="C13" s="6" t="n">
        <v>291344</v>
      </c>
    </row>
    <row r="14">
      <c r="A14" s="4" t="inlineStr">
        <is>
          <t>Accrued consulting fees</t>
        </is>
      </c>
      <c r="B14" s="6" t="n">
        <v>240000</v>
      </c>
      <c r="C14" s="6" t="n">
        <v>219700</v>
      </c>
    </row>
    <row r="15">
      <c r="A15" s="4" t="inlineStr">
        <is>
          <t>Net Cash Used by Operating Activities</t>
        </is>
      </c>
      <c r="B15" s="6" t="n">
        <v>-163604</v>
      </c>
      <c r="C15" s="6" t="n">
        <v>-133308</v>
      </c>
    </row>
    <row r="16">
      <c r="A16" s="3" t="inlineStr">
        <is>
          <t>CASH FLOWS FROM INVESTING ACTIVITIES:</t>
        </is>
      </c>
      <c r="B16" s="4" t="inlineStr">
        <is>
          <t xml:space="preserve"> </t>
        </is>
      </c>
      <c r="C16" s="4" t="inlineStr">
        <is>
          <t xml:space="preserve"> </t>
        </is>
      </c>
    </row>
    <row r="17">
      <c r="A17" s="4" t="inlineStr">
        <is>
          <t>Music inventory</t>
        </is>
      </c>
      <c r="B17" s="6" t="n">
        <v>-620</v>
      </c>
      <c r="C17" s="6" t="n">
        <v>0</v>
      </c>
    </row>
    <row r="18">
      <c r="A18" s="4" t="inlineStr">
        <is>
          <t>Trademark costs</t>
        </is>
      </c>
      <c r="B18" s="6" t="n">
        <v>-800</v>
      </c>
      <c r="C18" s="6" t="n">
        <v>0</v>
      </c>
    </row>
    <row r="19">
      <c r="A19" s="4" t="inlineStr">
        <is>
          <t>Payments from loans receivable, related party</t>
        </is>
      </c>
      <c r="B19" s="6" t="n">
        <v>-6990</v>
      </c>
      <c r="C19" s="6" t="n">
        <v>-28247</v>
      </c>
    </row>
    <row r="20">
      <c r="A20" s="4" t="inlineStr">
        <is>
          <t>Net Cash Used by Investing Activities</t>
        </is>
      </c>
      <c r="B20" s="6" t="n">
        <v>-8410</v>
      </c>
      <c r="C20" s="6" t="n">
        <v>-28247</v>
      </c>
    </row>
    <row r="21">
      <c r="A21" s="3" t="inlineStr">
        <is>
          <t>CASH FLOWS FROM FINANCING ACTIVITIES:</t>
        </is>
      </c>
      <c r="B21" s="4" t="inlineStr">
        <is>
          <t xml:space="preserve"> </t>
        </is>
      </c>
      <c r="C21" s="4" t="inlineStr">
        <is>
          <t xml:space="preserve"> </t>
        </is>
      </c>
    </row>
    <row r="22">
      <c r="A22" s="4" t="inlineStr">
        <is>
          <t>Bank overdraft</t>
        </is>
      </c>
      <c r="B22" s="6" t="n">
        <v>43</v>
      </c>
      <c r="C22" s="6" t="n">
        <v>46</v>
      </c>
    </row>
    <row r="23">
      <c r="A23" s="4" t="inlineStr">
        <is>
          <t>Proceeds from standby equity agreement</t>
        </is>
      </c>
      <c r="B23" s="6" t="n">
        <v>55732</v>
      </c>
      <c r="C23" s="6" t="n">
        <v>0</v>
      </c>
    </row>
    <row r="24">
      <c r="A24" s="4" t="inlineStr">
        <is>
          <t>Proceeds from notes payable</t>
        </is>
      </c>
      <c r="B24" s="6" t="n">
        <v>124696</v>
      </c>
      <c r="C24" s="6" t="n">
        <v>155935</v>
      </c>
    </row>
    <row r="25">
      <c r="A25" s="4" t="inlineStr">
        <is>
          <t>Repayments of notes payable to related parties</t>
        </is>
      </c>
      <c r="B25" s="6" t="n">
        <v>-8457</v>
      </c>
      <c r="C25" s="6" t="n">
        <v>-29500</v>
      </c>
    </row>
    <row r="26">
      <c r="A26" s="4" t="inlineStr">
        <is>
          <t>Proceeds from notes payable to related parties</t>
        </is>
      </c>
      <c r="B26" s="6" t="n">
        <v>0</v>
      </c>
      <c r="C26" s="6" t="n">
        <v>34721</v>
      </c>
    </row>
    <row r="27">
      <c r="A27" s="4" t="inlineStr">
        <is>
          <t>Net Cash Provided by Financing Activities</t>
        </is>
      </c>
      <c r="B27" s="6" t="n">
        <v>172014</v>
      </c>
      <c r="C27" s="6" t="n">
        <v>161202</v>
      </c>
    </row>
    <row r="28">
      <c r="A28" s="4" t="inlineStr">
        <is>
          <t>NET DECREASE IN CASH AND CASH EQUIVALENTS</t>
        </is>
      </c>
      <c r="B28" s="6" t="n">
        <v>0</v>
      </c>
      <c r="C28" s="6" t="n">
        <v>-353</v>
      </c>
    </row>
    <row r="29">
      <c r="A29" s="4" t="inlineStr">
        <is>
          <t>CASH AND CASH EQUIVALENTS, BEGINNING OF PERIOD</t>
        </is>
      </c>
      <c r="B29" s="6" t="n">
        <v>0</v>
      </c>
      <c r="C29" s="6" t="n">
        <v>353</v>
      </c>
    </row>
    <row r="30">
      <c r="A30" s="4" t="inlineStr">
        <is>
          <t>CASH AND CASH EQUIVALENTS, END OF PERIOD</t>
        </is>
      </c>
      <c r="B30" s="6" t="n">
        <v>0</v>
      </c>
      <c r="C30" s="6" t="n">
        <v>0</v>
      </c>
    </row>
    <row r="31">
      <c r="A31" s="3" t="inlineStr">
        <is>
          <t>Cash Payments For:</t>
        </is>
      </c>
      <c r="B31" s="4" t="inlineStr">
        <is>
          <t xml:space="preserve"> </t>
        </is>
      </c>
      <c r="C31" s="4" t="inlineStr">
        <is>
          <t xml:space="preserve"> </t>
        </is>
      </c>
    </row>
    <row r="32">
      <c r="A32" s="4" t="inlineStr">
        <is>
          <t>Interest</t>
        </is>
      </c>
      <c r="B32" s="6" t="n">
        <v>0</v>
      </c>
      <c r="C32" s="6" t="n">
        <v>0</v>
      </c>
    </row>
    <row r="33">
      <c r="A33" s="4" t="inlineStr">
        <is>
          <t>Income taxes</t>
        </is>
      </c>
      <c r="B33" s="6" t="n">
        <v>0</v>
      </c>
      <c r="C33" s="6" t="n">
        <v>0</v>
      </c>
    </row>
    <row r="34">
      <c r="A34" s="3" t="inlineStr">
        <is>
          <t>Non-cash investing and financing activities:</t>
        </is>
      </c>
      <c r="B34" s="4" t="inlineStr">
        <is>
          <t xml:space="preserve"> </t>
        </is>
      </c>
      <c r="C34" s="4" t="inlineStr">
        <is>
          <t xml:space="preserve"> </t>
        </is>
      </c>
    </row>
    <row r="35">
      <c r="A35" s="4" t="inlineStr">
        <is>
          <t>Issuance of stock and promissory note for investment in acquisition</t>
        </is>
      </c>
      <c r="B35" s="6" t="n">
        <v>0</v>
      </c>
      <c r="C35" s="6" t="n">
        <v>6200000</v>
      </c>
    </row>
    <row r="36">
      <c r="A36" s="4" t="inlineStr">
        <is>
          <t>Initial derivative liability charged to debt discounts</t>
        </is>
      </c>
      <c r="B36" s="6" t="n">
        <v>76055</v>
      </c>
      <c r="C36" s="6" t="n">
        <v>61100</v>
      </c>
    </row>
    <row r="37">
      <c r="A37" s="4" t="inlineStr">
        <is>
          <t>Conversion of debt and accrued interest into common stock</t>
        </is>
      </c>
      <c r="B37" s="5" t="n">
        <v>350472</v>
      </c>
      <c r="C37" s="5" t="n">
        <v>1475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3" customWidth="1" min="3" max="3"/>
  </cols>
  <sheetData>
    <row r="1">
      <c r="A1" s="1" t="inlineStr">
        <is>
          <t>Pay vs Performance Disclosure - USD ($)</t>
        </is>
      </c>
      <c r="B1" s="2" t="inlineStr">
        <is>
          <t>12 Months Ended</t>
        </is>
      </c>
    </row>
    <row r="2">
      <c r="B2" s="2" t="inlineStr">
        <is>
          <t>May 31, 2024</t>
        </is>
      </c>
      <c r="C2" s="2" t="inlineStr">
        <is>
          <t>May 31, 2023</t>
        </is>
      </c>
    </row>
    <row r="3">
      <c r="A3" s="3" t="inlineStr">
        <is>
          <t>Pay vs Performance Disclosure [Table]</t>
        </is>
      </c>
      <c r="B3" s="4" t="inlineStr">
        <is>
          <t xml:space="preserve"> </t>
        </is>
      </c>
      <c r="C3" s="4" t="inlineStr">
        <is>
          <t xml:space="preserve"> </t>
        </is>
      </c>
    </row>
    <row r="4">
      <c r="A4" s="4" t="inlineStr">
        <is>
          <t>Net Income (Loss)</t>
        </is>
      </c>
      <c r="B4" s="5" t="n">
        <v>-165456</v>
      </c>
      <c r="C4" s="5" t="n">
        <v>11801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May 31,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Music of Your Life,
Inc. (the “Company”) was incorporated under the laws of the State of Florida on January 30, 2008 under the name of “Zhong
Sen International Tea Company”. From January 2008 to May 2013, the Company operated with the principal business objective of providing
sales and marketing consulting services to small to medium sized Chinese tea producing companies who wished to export and distribute high
quality Chinese tea products worldwide. On May 31, 2013 (the “Closing Date”), the Company entered into a Merger Agreement
(the “Merger Agreement”) by and among the Company, Music of Your Life, Inc., a Nevada corporation (“MOYL Nevada”)
incorporated October 10, 2012, and Music of Your Life Merger Sub, Inc., a Utah corporation (“Merger Sub”), pursuant to which
MOYL Nevada merged with Merger Sub. As a result of the merger, MOYL Nevada became a wholly owned subsidiary of the Company, and on July
26, 2013, the Company changed its name to Music of Your Life, Inc., and operated a nationwide syndicated radio network. Acquisition of The Marquie Group,
Inc. On August 16, 2018
(see Note 10), the Company merged with The Marquie Group, Inc. (“TMGI”) in exchange for the issuance of a total of 100,000
shares of our common stock to TMGI’s stockholders. Following the merger, the Company had 102,277 shares of common stock issued and
outstanding. On December 5, 2018, the Company amended and restated its Articles of Incorporation providing for a change in the Company’s
name from “Music of Your Life, Inc.” to “The Marquie Group, Inc.” The TMGI business plan is to advertise a direct-to-consumer,
health and beauty product line called “Whim” that use innovative formulations of plant-based, amino-acids and other natural
alternatives to chemical ingredients. Acquisition of Global Nutrition Experience,
Inc. On November 21,
2019 (see Note 10), the Company merged with Global Nutrition Experience, Inc. (“GNE”) in exchange for the issuance of a total
of 193,000,000 shares of our common stock to GNE’s stockholder. The GNE business plan is to license intellectual property from,
and to third par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0:30:02Z</dcterms:created>
  <dcterms:modified xmlns:dcterms="http://purl.org/dc/terms/" xmlns:xsi="http://www.w3.org/2001/XMLSchema-instance" xsi:type="dcterms:W3CDTF">2024-10-30T10:30:02Z</dcterms:modified>
</cp:coreProperties>
</file>